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Pharos Asset Acquisition"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Intangible Assets and Goodwill" sheetId="14" state="visible" r:id="rId14"/>
    <sheet xmlns:r="http://schemas.openxmlformats.org/officeDocument/2006/relationships" name="Accrued Expenses and Other Curr" sheetId="15" state="visible" r:id="rId15"/>
    <sheet xmlns:r="http://schemas.openxmlformats.org/officeDocument/2006/relationships" name="Note Payable"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Business and Geographical Repor"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Pharos Asset Acquisition (Table"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Intangible Assets and Goodwill " sheetId="30" state="visible" r:id="rId30"/>
    <sheet xmlns:r="http://schemas.openxmlformats.org/officeDocument/2006/relationships" name="Accrued Expenses and Other Cu_2" sheetId="31" state="visible" r:id="rId31"/>
    <sheet xmlns:r="http://schemas.openxmlformats.org/officeDocument/2006/relationships" name="Long-term Debt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Business and Geographical Rep_2" sheetId="35" state="visible" r:id="rId35"/>
    <sheet xmlns:r="http://schemas.openxmlformats.org/officeDocument/2006/relationships" name="Organization and Nature of Bu_2"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Basis of Presentation and Sum_7" sheetId="40" state="visible" r:id="rId40"/>
    <sheet xmlns:r="http://schemas.openxmlformats.org/officeDocument/2006/relationships" name="Basis of Presentation and Sum_8" sheetId="41" state="visible" r:id="rId41"/>
    <sheet xmlns:r="http://schemas.openxmlformats.org/officeDocument/2006/relationships" name="Basis of Presentation and Sum_9" sheetId="42" state="visible" r:id="rId42"/>
    <sheet xmlns:r="http://schemas.openxmlformats.org/officeDocument/2006/relationships" name="Basis of Presentation and Su_10" sheetId="43" state="visible" r:id="rId43"/>
    <sheet xmlns:r="http://schemas.openxmlformats.org/officeDocument/2006/relationships" name="Basis of Presentation and Su_11" sheetId="44" state="visible" r:id="rId44"/>
    <sheet xmlns:r="http://schemas.openxmlformats.org/officeDocument/2006/relationships" name="Basis of Presentation and Su_12" sheetId="45" state="visible" r:id="rId45"/>
    <sheet xmlns:r="http://schemas.openxmlformats.org/officeDocument/2006/relationships" name="Basis of Presentation and Su_13" sheetId="46" state="visible" r:id="rId46"/>
    <sheet xmlns:r="http://schemas.openxmlformats.org/officeDocument/2006/relationships" name="Basis of Presentation and Su_14" sheetId="47" state="visible" r:id="rId47"/>
    <sheet xmlns:r="http://schemas.openxmlformats.org/officeDocument/2006/relationships" name="Basis of Presentation and Su_15" sheetId="48" state="visible" r:id="rId48"/>
    <sheet xmlns:r="http://schemas.openxmlformats.org/officeDocument/2006/relationships" name="Basis of Presentation and Su_16" sheetId="49" state="visible" r:id="rId49"/>
    <sheet xmlns:r="http://schemas.openxmlformats.org/officeDocument/2006/relationships" name="Basis of Presentation and Su_17" sheetId="50" state="visible" r:id="rId50"/>
    <sheet xmlns:r="http://schemas.openxmlformats.org/officeDocument/2006/relationships" name="Basis of Presentation and Su_18" sheetId="51" state="visible" r:id="rId51"/>
    <sheet xmlns:r="http://schemas.openxmlformats.org/officeDocument/2006/relationships" name="Pharos Asset Acquisition (Detai" sheetId="52" state="visible" r:id="rId52"/>
    <sheet xmlns:r="http://schemas.openxmlformats.org/officeDocument/2006/relationships" name="Inventories (Details)" sheetId="53" state="visible" r:id="rId53"/>
    <sheet xmlns:r="http://schemas.openxmlformats.org/officeDocument/2006/relationships" name="Property and Equipment (Details" sheetId="54" state="visible" r:id="rId54"/>
    <sheet xmlns:r="http://schemas.openxmlformats.org/officeDocument/2006/relationships" name="Leases (Details)" sheetId="55" state="visible" r:id="rId55"/>
    <sheet xmlns:r="http://schemas.openxmlformats.org/officeDocument/2006/relationships" name="Intangible Assets and Goodwil_2" sheetId="56" state="visible" r:id="rId56"/>
    <sheet xmlns:r="http://schemas.openxmlformats.org/officeDocument/2006/relationships" name="Intangible Assets and Goodwill," sheetId="57" state="visible" r:id="rId57"/>
    <sheet xmlns:r="http://schemas.openxmlformats.org/officeDocument/2006/relationships" name="Intangible Assets and Goodwil_3" sheetId="58" state="visible" r:id="rId58"/>
    <sheet xmlns:r="http://schemas.openxmlformats.org/officeDocument/2006/relationships" name="Accrued Expenses and Other Cu_3" sheetId="59" state="visible" r:id="rId59"/>
    <sheet xmlns:r="http://schemas.openxmlformats.org/officeDocument/2006/relationships" name="Note Payable (Details)" sheetId="60" state="visible" r:id="rId60"/>
    <sheet xmlns:r="http://schemas.openxmlformats.org/officeDocument/2006/relationships" name="Long-term Debt, Senior Term Fac" sheetId="61" state="visible" r:id="rId61"/>
    <sheet xmlns:r="http://schemas.openxmlformats.org/officeDocument/2006/relationships" name="Long-term Debt, Future Minimum " sheetId="62" state="visible" r:id="rId62"/>
    <sheet xmlns:r="http://schemas.openxmlformats.org/officeDocument/2006/relationships" name="Long-term Debt, PPP Loan and EI" sheetId="63" state="visible" r:id="rId63"/>
    <sheet xmlns:r="http://schemas.openxmlformats.org/officeDocument/2006/relationships" name="Commitments and Contingencies (" sheetId="64" state="visible" r:id="rId64"/>
    <sheet xmlns:r="http://schemas.openxmlformats.org/officeDocument/2006/relationships" name="Stockholders' Equity, Preferred" sheetId="65" state="visible" r:id="rId65"/>
    <sheet xmlns:r="http://schemas.openxmlformats.org/officeDocument/2006/relationships" name="Stockholders' Equity, Outstandi" sheetId="66" state="visible" r:id="rId66"/>
    <sheet xmlns:r="http://schemas.openxmlformats.org/officeDocument/2006/relationships" name="Stock-based Compensation, Summa" sheetId="67" state="visible" r:id="rId67"/>
    <sheet xmlns:r="http://schemas.openxmlformats.org/officeDocument/2006/relationships" name="Stock-Based Compensation, Stock" sheetId="68" state="visible" r:id="rId68"/>
    <sheet xmlns:r="http://schemas.openxmlformats.org/officeDocument/2006/relationships" name="Stock-Based Compensation, Fair " sheetId="69" state="visible" r:id="rId69"/>
    <sheet xmlns:r="http://schemas.openxmlformats.org/officeDocument/2006/relationships" name="Stock-Based Compensation, Restr" sheetId="70" state="visible" r:id="rId70"/>
    <sheet xmlns:r="http://schemas.openxmlformats.org/officeDocument/2006/relationships" name="Income Taxes (Details)" sheetId="71" state="visible" r:id="rId71"/>
    <sheet xmlns:r="http://schemas.openxmlformats.org/officeDocument/2006/relationships" name="Business and Geographical Rep_3"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11635</t>
        </is>
      </c>
    </row>
    <row r="13">
      <c r="A13" s="4" t="inlineStr">
        <is>
          <t>Entity Registrant Name</t>
        </is>
      </c>
      <c r="B13" s="4" t="inlineStr">
        <is>
          <t>STRATA SKIN SCIENCES, INC.</t>
        </is>
      </c>
    </row>
    <row r="14">
      <c r="A14" s="4" t="inlineStr">
        <is>
          <t>Entity Central Index Key</t>
        </is>
      </c>
      <c r="B14" s="4" t="inlineStr">
        <is>
          <t>0001051514</t>
        </is>
      </c>
    </row>
    <row r="15">
      <c r="A15" s="4" t="inlineStr">
        <is>
          <t>Entity Incorporation, State or Country Code</t>
        </is>
      </c>
      <c r="B15" s="4" t="inlineStr">
        <is>
          <t>DE</t>
        </is>
      </c>
    </row>
    <row r="16">
      <c r="A16" s="4" t="inlineStr">
        <is>
          <t>Entity Tax Identification Number</t>
        </is>
      </c>
      <c r="B16" s="4" t="inlineStr">
        <is>
          <t>13-3986004</t>
        </is>
      </c>
    </row>
    <row r="17">
      <c r="A17" s="4" t="inlineStr">
        <is>
          <t>Entity Address, Address Line One</t>
        </is>
      </c>
      <c r="B17" s="4" t="inlineStr">
        <is>
          <t>5 Walnut Grove Drive</t>
        </is>
      </c>
    </row>
    <row r="18">
      <c r="A18" s="4" t="inlineStr">
        <is>
          <t>Entity Address, Address Line Two</t>
        </is>
      </c>
      <c r="B18" s="4" t="inlineStr">
        <is>
          <t>Suite 140</t>
        </is>
      </c>
    </row>
    <row r="19">
      <c r="A19" s="4" t="inlineStr">
        <is>
          <t>Entity Address, City or Town</t>
        </is>
      </c>
      <c r="B19" s="4" t="inlineStr">
        <is>
          <t>Horsham</t>
        </is>
      </c>
    </row>
    <row r="20">
      <c r="A20" s="4" t="inlineStr">
        <is>
          <t>Entity Address, State or Province</t>
        </is>
      </c>
      <c r="B20" s="4" t="inlineStr">
        <is>
          <t>PA</t>
        </is>
      </c>
    </row>
    <row r="21">
      <c r="A21" s="4" t="inlineStr">
        <is>
          <t>Entity Address, Postal Zip Code</t>
        </is>
      </c>
      <c r="B21" s="4" t="inlineStr">
        <is>
          <t>19044</t>
        </is>
      </c>
    </row>
    <row r="22">
      <c r="A22" s="4" t="inlineStr">
        <is>
          <t>City Area Code</t>
        </is>
      </c>
      <c r="B22" s="4" t="inlineStr">
        <is>
          <t>215</t>
        </is>
      </c>
    </row>
    <row r="23">
      <c r="A23" s="4" t="inlineStr">
        <is>
          <t>Local Phone Number</t>
        </is>
      </c>
      <c r="B23" s="4" t="inlineStr">
        <is>
          <t>619-3200</t>
        </is>
      </c>
    </row>
    <row r="24">
      <c r="A24" s="4" t="inlineStr">
        <is>
          <t>Title of 12(b) Security</t>
        </is>
      </c>
      <c r="B24" s="4" t="inlineStr">
        <is>
          <t>Common Stock, $0.001 Par Value</t>
        </is>
      </c>
    </row>
    <row r="25">
      <c r="A25" s="4" t="inlineStr">
        <is>
          <t>Trading Symbol</t>
        </is>
      </c>
      <c r="B25" s="4" t="inlineStr">
        <is>
          <t>SSKN</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ICFR Auditor Attestation Flag</t>
        </is>
      </c>
      <c r="B34" s="4" t="inlineStr">
        <is>
          <t>false</t>
        </is>
      </c>
    </row>
    <row r="35">
      <c r="A35" s="4" t="inlineStr">
        <is>
          <t>Entity Shell Company</t>
        </is>
      </c>
      <c r="B35" s="4" t="inlineStr">
        <is>
          <t>false</t>
        </is>
      </c>
    </row>
    <row r="36">
      <c r="A36" s="4" t="inlineStr">
        <is>
          <t>Entity Public Float</t>
        </is>
      </c>
      <c r="D36" s="5" t="n">
        <v>25923351</v>
      </c>
    </row>
    <row r="37">
      <c r="A37" s="4" t="inlineStr">
        <is>
          <t>Entity Common Stock, Shares Outstanding</t>
        </is>
      </c>
      <c r="C37" s="6" t="n">
        <v>34723046</v>
      </c>
    </row>
    <row r="38">
      <c r="A38" s="4" t="inlineStr">
        <is>
          <t>Auditor Firm ID</t>
        </is>
      </c>
      <c r="B38" s="4" t="inlineStr">
        <is>
          <t>688</t>
        </is>
      </c>
    </row>
    <row r="39">
      <c r="A39" s="4" t="inlineStr">
        <is>
          <t>Auditor Name</t>
        </is>
      </c>
      <c r="B39" s="4" t="inlineStr">
        <is>
          <t>Marcum LLP</t>
        </is>
      </c>
    </row>
    <row r="40">
      <c r="A40" s="4" t="inlineStr">
        <is>
          <t>Auditor Location</t>
        </is>
      </c>
      <c r="B40" s="4" t="inlineStr">
        <is>
          <t>Philadelphia, Pennsylva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4. Fair Value Measurements The carrying values of
cash equivalents, restricted cash, accounts receivable, prepaid expenses and other current assets, and accounts payable on the Company’s consolidated balance sheets approximated their fair values as of December 31, 2021 and 2020 due to their
short-term nature. The carrying value of the Company’s current Senior Term Facility approximated its fair value as of December 31, 2021 due to its variable interest 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row>
    <row r="4">
      <c r="A4" s="4" t="inlineStr">
        <is>
          <t>Inventories</t>
        </is>
      </c>
      <c r="B4" s="4" t="inlineStr">
        <is>
          <t>5. Inventories Inventories consist of the following (in thousands):
December 31,
2021
2020
Raw materials and work-in-process
$
3,201
$
2,949
Finished goods
288
495
$
3,489
$
3,444 Work-in-process is immaterial given the Company’s typically short manufacturing cycle and therefore, is included in with raw materia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 [Abstract]</t>
        </is>
      </c>
    </row>
    <row r="4">
      <c r="A4" s="4" t="inlineStr">
        <is>
          <t>Property and Equipment</t>
        </is>
      </c>
      <c r="B4" s="4" t="inlineStr">
        <is>
          <t>6. Property and Equipment Property and equipment consist of the following (in thousands):
December 31,
2021
2020
Lasers placed-in-service
$
25,949
$
22,942
Equipment, computer hardware and software
238
146
Furniture and fixtures
213
243
Leasehold improvements
254
43
26,654
23,374
Less: accumulated depreciation and amortization
(19,771
)
(17,845
)
$
6,883
$
5,529 The Company recorded depreciation and amortization expense of $2.1 million and $2.0 million during the year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7. Leases The Company recognizes
right-of-use assets (“ROU assets”) and operating lease liabilities when it obtains the right to control an asset under a leasing arrangement with an initial term greater than 12 months. The Company adopted the short-term accounting election for
leases with a duration of less than one year. The Company leases its facilities and certain IT and office equipment under non-cancellable operating leases. All of the Company’s leasing arrangements are classified as operating leases with
remaining lease terms ranging from 1 to 3 years, and one facility lease has a renewal option for two years. Renewal options have been excluded from the
determination of the lease term as they are not reasonably certain of exercise. Operating lease costs
were $0.4 million for each of the years ended December 31, 2021 and 2020. Cash paid for amounts included in the measurement of
operating lease liabilities was $0.5 million and $0.4 million for the years ended December 31, 2021 and 2020, respectively. As of December 31, 2021 and 2020, the incremental borrowing rate was 9.76% and the weighted average remaining lease term was 2.3
years and 3.1 years, respectively. The following table
summarizes the Company’s operating lease maturities as of December 31, 2021 (in thousands):
Years ending December 31:
2022
$
371
2023
242
2024
186
Total remaining lease payments
799
Less: imputed interest
(89
)
Total lease liabilities
$
710 With
respect to lease and non-lease components, the Company adopted the practical expedient to account for the lessee arrangement as a single lease compon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Dec. 31, 2021</t>
        </is>
      </c>
    </row>
    <row r="3">
      <c r="A3" s="3" t="inlineStr">
        <is>
          <t>Intangible Assets and Goodwill [Abstract]</t>
        </is>
      </c>
    </row>
    <row r="4">
      <c r="A4" s="4" t="inlineStr">
        <is>
          <t>Intangible Assets and Goodwill</t>
        </is>
      </c>
      <c r="B4" s="4" t="inlineStr">
        <is>
          <t xml:space="preserve">8. Intangible Assets and Goodwill Intangible assets consist of the following (in thousands):
December 31, 2021
Balance
Accumulated Amortization
Net Book Value
Core technology
$
5,700
$
(3,705
)
$
1,995
Product technology
2,000
(2,000
)
—
Customer relationships
6,900
(4,485
)
2,415
Tradenames
1,500
(975
)
525
Pharos customer lists 5,314 (166 ) 5,148
$
21,414
$
(11,331
)
$
10,083
December 31, 2020
Balance
Accumulated Amortization
Net Book Value
Core technology
$
5,700
$
(3,135
)
$
2,565
Product technology
2,000
(2,000
)
—
Customer relationships
6,900
(3,795
)
3,105
Tradenames
1,500
(825
)
675
$
16,100
$
(9,755
)
$
6,345 The Company recorded amortization expense of $1.6
million during each of the years ended December 31, 2021 and 2020. The following table summarizes the
estimated future amortization expense for the above intangible assets for the next five years (in thousands):
Years ending December 31:
2022
$
1,853
2023
1,853
2024
1,853
2025
1,148
2026
443 Goodwill consists of the following (in thousands):
December 31,
2021
2020
Dermatology recurring procedures segment
$
7,958
$
7,958
Dermatology procedures equipment segment
845
845
$
8,803
$
8,8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 [Abstract]</t>
        </is>
      </c>
    </row>
    <row r="4">
      <c r="A4" s="4" t="inlineStr">
        <is>
          <t>Accrued Expenses and Other Current Liabilities</t>
        </is>
      </c>
      <c r="B4" s="4" t="inlineStr">
        <is>
          <t xml:space="preserve">9. Accrued Expenses and Other Current Liabilities Accrued expenses and other current liabilities consist of the following (in thousands):
December 31,
2021 2020
Warranty obligations
$
59
$
87
Compensation and related benefits
2,052
891
State sales, use and other taxes
3,697
3,105
Professional fees and other
569
607
$
6,377
$
4,6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12 Months Ended</t>
        </is>
      </c>
    </row>
    <row r="2">
      <c r="B2" s="2" t="inlineStr">
        <is>
          <t>Dec. 31, 2021</t>
        </is>
      </c>
    </row>
    <row r="3">
      <c r="A3" s="3" t="inlineStr">
        <is>
          <t>Note Payable [Abstract]</t>
        </is>
      </c>
    </row>
    <row r="4">
      <c r="A4" s="4" t="inlineStr">
        <is>
          <t>Note Payable</t>
        </is>
      </c>
      <c r="B4" s="4" t="inlineStr">
        <is>
          <t>10. Note Payable In December 2020, the Company had renewed its $7.3
million loan with a commercial bank pursuant to a one-year Fixed Rate – Term Promissory Note (the “Note”). The Company’s
obligations under the Note were secured by an Assignment and Pledge of Time Deposit (“Time Deposit”), under which the Company had pledged to the commercial bank the proceeds of a time deposit account in the amount of the loan and recorded the
time deposit and accrued interest as restricted cash on the balance sheet. The principal was due on December 30, 2021 with no
penalties for prepayments. The interest rate was fixed at 1.40%. The secured time deposit had a fixed interest rate of 0.40%. The Company repaid the Note with the proceeds from the Time Deposit in Septembe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1</t>
        </is>
      </c>
    </row>
    <row r="3">
      <c r="A3" s="3" t="inlineStr">
        <is>
          <t>Long-term Debt [Abstract]</t>
        </is>
      </c>
    </row>
    <row r="4">
      <c r="A4" s="4" t="inlineStr">
        <is>
          <t>Long-term Debt</t>
        </is>
      </c>
      <c r="B4" s="4" t="inlineStr">
        <is>
          <t xml:space="preserve">11. Long-Term Debt Senior Term Facility On September 30, 2021, the Company entered into a
credit and security agreement with MidCap Financial Trust, also acting as the administrative agent, and the lenders identified therein (“Senior Term Facility”). The Senior Term Facility provides for an $8.0 million senior term loan that was drawn upon by the Company upon executing the agreement. On September 30, 2021, the Company also repaid the
outstanding principal and interest for its Note (Note 10) and the Economic Injury Disaster Loan. Borrowings under the Senior Term Facility bear interest at LIBOR (with a LIBOR floor rate of 0.50%) plus 7.50% per year and mature on September 1, 2026, unless terminated earlier. The interest rate was 8.00% as of December 31, 2021. The Company is obligated to make monthly
interest-only payments through September 30, 2024. From October 1, 2024 to the date of maturity, the Company will make 24 equal
monthly principal payments plus interest, and all borrowings are secured by substantially all of the Company’s assets. The Senior Debt Facility was amended on January 10, 2022 to provide MidCap Financial Trust’s consent to the acquisition of
TheraClear (Note 18). The Company may voluntarily prepay the outstanding
term loan, with such prepayment of at least $5.0 million, at any time upon 30 days’ written notice. Upon prepayment, the Company will be required to pay a prepayment fee equal to (i) 4.00% of the outstanding principal prepaid or required to be prepaid (whichever is greater), if the prepayment is made within 12 months of September 30, 2021, (ii) 3.00% of the outstanding principal prepaid or required to be prepaid (whichever is greater), if the prepayment is made between 12 months and 24
months after September 30, 2021, (iii) 2.00% of the outstanding principal prepaid or required to be prepaid (whichever is
greater), if the prepayment is made between 24 months and 36 months after September 30, 2021, or (iv) 1.00% of the outstanding
principal prepaid or required to be prepaid (whichever is greater), if the prepayment is made after 36 months after September 30, 2021 and prior to the maturity date. The Senior Term Facility contains certain customary representations and warranties, affirmative covenants and conditions. The Senior Term Facility
also contains a number of negative covenants that subject the Company to certain exceptions and waivers and restrictions, as defined in the agreement. In addition, the Senior Term Facility contains a quarterly financial covenant that requires
the Company to not have less than $24.0 million of net revenue for the trailing 12-month period, with compliance measured on the last
day of each fiscal quarter beginning on September 30, 2021. At December 31, 2021, the minimum net revenue threshold was $25.0
million. The minimum net revenue threshold will increase to $30.0 million by December 31, 2023. At December 31, 2021, the Company was
in compliance with all financial and nonfinancial covenants within the Senior Term Facility. The Senior Term Facility contains customary indemnification obligations and customary events of default, including, among other things, (i)
nonpayment, (ii) breach of warranty, (iii) nonperformance of covenants and obligations, (iv) default on other indebtedness, (v) judgments, (vi) change of control, (vii) bankruptcy and insolvency, (viii) impairment of security, (ix) regulatory
matters, (x) failure to remain a publicly traded company, and (xi) material adverse event. Where an event of default arises from certain bankruptcy events, the commitments shall automatically and immediately terminate and the principal of, and
interest then outstanding on, all of the loans shall become immediately due and payable. Subject to certain notice requirements and other conditions, upon the occurrence of other events of default, including the occurrence of a condition having
or reasonably likely to have a material adverse effect, commitments may be terminated and the principal of, and interest then outstanding on, all of the loans may become immediately due and payable. At December 31, 2021, no event of default had
occurred and the Company believed that events or conditions having a material adverse effect, giving rise to an acceleration of any amounts outstanding under the Senior Term Facility, had not occurred and was remote. In connection with entering into the Senior Term Facility, the Company issued an affiliate of the lender a warrant to purchase 373,626 shares of the Company’s common stock at an initial exercise price of $1.82 per share. The warrant is equity classified and is exercisable at any time on or prior to the tenth anniversary of its issue date. The estimated fair value of the
warrants was $0.6 million and determined using the Black-Scholes option pricing model. The key assumptions used in the Black-Scholes
option pricing model were (i) an expected term of ten years, (ii) expected volatility of 88.6%, (iii) a risk-free rate of 1.50% and (iv) no estimated dividend yield. In addition, the Company incurred third party costs and lender fees of $0.1 million. The proceeds were allocated on a basis that approximates the relative fair value method. The fair value of the warrants and fees incurred were recorded as a
debt discount and are being recognized as interest expense over the life of the Senior Term Facility using the effective-interest method. The unamortized debt discount was $0.7 million as of December 31, 2021. The Company recognized interest expense of $0.3 million during the year ended December 31, 2021, of which $37 thousand was related to the
amortization of the debt discount. Future minimum principal payments at December 31, 2021 are as follows (in thousands):
Years ending December 31:
2024
$
1,000
2025
4,000
2026
3,000
$
8,000
Paycheck Protection Program Loan On April 22, 2020, the Company closed a loan of $2.0
million (the “PPP Loan”) from a commercial bank, pursuant to the Paycheck Protection Program (“PPP”) administered by the Small Business Administration (the “SBA”) pursuant to the CARES Act. The PPP Loan would have matured on May 1, 2022 and bore an interest rate of 1%
per year. Payments of principal and interest of any unforgiven balance was scheduled to commence December 1, 2020, but was deferred until the SBA approved of the forgiveness amount. In the second quarter of 2021, the Company received
notification that the PPP Loan had been forgiven. Accordingly, the Company recorded a gain on forgiveness of debt in the amount of the loan of $2.0
million. Economic Injury Disaster Loan On May 22, 2020, the Company secured from the SBA under its Economic Injury Disaster Loan (“EIDL”) assistance program in light of the impact of the COVID-19 pandemic on the
Company’s business. The principal amount of the EIDL Loan is up to $0.5 million, with proceeds to be used for working capital
purposes, and is collateralized by all the Company’s assets. On June 12, 2020, the Company received these funds from the SBA. Interest accrued at the rate of 3.75% per year. Installment payments, including principal and interest, were originally due monthly beginning March 26, 2021 (12 months from the date of the promissory note) in the amount of $2 thousand. In March 2021, the SBA deferred payments on the EIDL loans by an additional 12 months. The balance of principal and interest was
payable over the next 30 years from the date of the promissory note. There were no penalties for prepayment. Based upon guidance
issued by the SBA on June 19, 2020, the EIDL Loan was not required to be refinanced by the PPP Loan. On September 30, 2021, the Company repaid this loan in ful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12. Commitments and Contingencies Legal Matters In the ordinary course of business, the Company is routinely a defendant in or party to pending and threatened legal actions and proceedings,
including actions brought on behalf of various classes of claimants. These actions and proceedings are generally based on alleged violations of employment, contract and other laws. In some of these actions and proceedings, claims for
substantial monetary damages are asserted against the Company. In the ordinary course of business, the Company is also subject to regulatory and governmental examinations, information gathering requests, inquiries, investigations, and
threatened legal actions and proceedings. In connection with formal and informal inquiries by federal, state, local and foreign agencies, the Company receives numerous requests, subpoenas and orders for documents, testimony and information in
connection with various aspects of its activities. Sales and Use Tax Matters The Company records state sales tax collected and remitted for its customers on dermatology procedures equipment sales on a net basis, excluded from revenue. The Company’s sales tax expense
that is not presently being collected and remitted for the recurring revenue business is recorded in general and administrative expenses within the consolidated statements of operations.
The Company believes its state sales and use tax accruals have been properly recognized such that, if the Company’s arrangements with customers are deemed more likely than not that the Company would not be exempt from sales tax in a particular
state, the basis for measurement of the state sales and use tax is calculated in accordance with ASC 405, Liabilities In the ordinary course of business, the Company is, from time to time, subject to audits performed by state taxing authorities. These actions and
proceedings are generally based on the position that the arrangements entered into by the Company are subject to sales and use tax rather than exempt from tax under applicable law. Several states have assessed the Company an aggregate of
$2.4 million including penalties and interest for the period from March 2014 through April 2020. The Company received
notification that an administrative state judge issued an opinion finding in favor of the Company that the sale of XTRAC treatment codes was not taxable as sales tax with respect to that state’s first assessment. This ruling covers $1.5 million of the total $2.4
million of assessments. The jurisdiction filed an appeal of the administrative law judge’s finding and, following the submission of legal briefs by both sides and oral argument held in January 2022, the appeal is still in process. The Company is also in another jurisdiction’s
administrative process of appeal with respect to the remaining $0.9 million of assessments, and the timing of the process has been
impacted by the COVID-19 pandemic. If there is a determination that the true object of the Company’s recurring revenue model is not exempt from sales taxes and is not a prescription medicine, or the Company does not have other defenses where
the Company prevails, the Company may be subject to sales taxes in those particular states for previous years and in the future, plus potential interest and penalties. Employee 401(k) Savings
Plan The Company sponsors a 401(k) defined contribution retirement savings plan that covers all eligible employees who have met the minimum age and
service requirements. Under the plan, eligible employees may contribute a portion of their annual compensation into the plan up to IRS annual limits. The Company has elected to make matching contributions to the plan based on percentage of the
employee’s contribution. For the years ended December 31, 2021 and 2020, the Company’s contributions to the plan were $0.3 million
and $0.2 million, respectively. Contingent Shares In the event of certain contingencies, the investors in the equity financing in May 2018 may receive additional shares issued pursuant to the Retained Risk Provisions as defined in the Stock
Purchase Agreements (“SPAs”). There were additional contingencies included in the SPAs that expired in May 2020 did not result in the issuance of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Abstract]</t>
        </is>
      </c>
    </row>
    <row r="4">
      <c r="A4" s="4" t="inlineStr">
        <is>
          <t>Stockholders' Equity</t>
        </is>
      </c>
      <c r="B4" s="4" t="inlineStr">
        <is>
          <t>13. Stockholders’ Equity Preferred Stock The Company is authorized to issue preferred stock with such designation, rights and preferences as may be
determined from time to time by the Company’s Board of Directors. Other than the limitations on conversions to keep each such holder’s beneficial ownership below 9.99%, the terms of the Series C convertible preferred stock generally bestow the same rights to each holder as such holder would receive if they were common stock shareholders and
are not redeemable by the holders, except that the Series C convertible preferred stock shares do not have voting rights. Each share of Series C convertible preferred stock has a stated value of $1,000 and is convertible into shares of common stock at a conversion price equal to $2.69. During the year ended December 31, 2020, the Series C convertible preferred investors converted 2,103 shares of Series C preferred stock into 782,089 shares common
stock. No preferred shares were outstanding as of December 31, 2021 and 2020. Common
Stock The Company issued 329,076 shares and 15,000 shares upon the exercise of options and issued 234,558 shares and
71,683 shares upon the vesting of restricted stock units during the years ended December 31, 2021 and 2020, respectively. In October 2021, the Company entered into an equity distribution agreement under which the Company may sell up to $11.0 million of its shares of common stock in registered “at-the-market” offerings. The shares will be offered at prevailing market prices, and
the Company will pay commissions of up to 3.0% of the gross proceeds from the sale of shares sold through the Company’s agent,
which may act as an agent and/or principal. The Company has no obligation to sell any shares under this agreement and may, at any time, suspend solicitations under this agreement. No shares of the Company’s common stock have been sold under this distribution agreement during fiscal 2021 . Common Stock
Warrants In September 2021 and in connection with entering into the Company’s Senior Term Facility (Note 11), the Company issued a warrant to purchase 373,626 shares of the Company’s common stock at an initial exercise price of $1.82 per share. The warrant is equity classified and is exercisable at any time on or prior to the tenth anniversary of its issue date. As of December 31, 2021, the warrant remains outstanding in its
entire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2586</v>
      </c>
      <c r="C3" s="5" t="n">
        <v>10604</v>
      </c>
    </row>
    <row r="4">
      <c r="A4" s="4" t="inlineStr">
        <is>
          <t>Restricted cash</t>
        </is>
      </c>
      <c r="B4" s="6" t="n">
        <v>0</v>
      </c>
      <c r="C4" s="6" t="n">
        <v>7508</v>
      </c>
    </row>
    <row r="5">
      <c r="A5" s="4" t="inlineStr">
        <is>
          <t>Accounts receivable, net of allowance for doubtful accounts of $275 and $274 at December 31, 2021 and 2020, respectively</t>
        </is>
      </c>
      <c r="B5" s="6" t="n">
        <v>3433</v>
      </c>
      <c r="C5" s="6" t="n">
        <v>2944</v>
      </c>
    </row>
    <row r="6">
      <c r="A6" s="4" t="inlineStr">
        <is>
          <t>Inventories</t>
        </is>
      </c>
      <c r="B6" s="6" t="n">
        <v>3489</v>
      </c>
      <c r="C6" s="6" t="n">
        <v>3444</v>
      </c>
    </row>
    <row r="7">
      <c r="A7" s="4" t="inlineStr">
        <is>
          <t>Prepaid expenses and other current assets</t>
        </is>
      </c>
      <c r="B7" s="6" t="n">
        <v>462</v>
      </c>
      <c r="C7" s="6" t="n">
        <v>331</v>
      </c>
    </row>
    <row r="8">
      <c r="A8" s="4" t="inlineStr">
        <is>
          <t>Total current assets</t>
        </is>
      </c>
      <c r="B8" s="6" t="n">
        <v>19970</v>
      </c>
      <c r="C8" s="6" t="n">
        <v>24831</v>
      </c>
    </row>
    <row r="9">
      <c r="A9" s="4" t="inlineStr">
        <is>
          <t>Property and equipment, net</t>
        </is>
      </c>
      <c r="B9" s="6" t="n">
        <v>6883</v>
      </c>
      <c r="C9" s="6" t="n">
        <v>5529</v>
      </c>
    </row>
    <row r="10">
      <c r="A10" s="4" t="inlineStr">
        <is>
          <t>Operating lease right-of-use assets</t>
        </is>
      </c>
      <c r="B10" s="6" t="n">
        <v>638</v>
      </c>
      <c r="C10" s="6" t="n">
        <v>988</v>
      </c>
    </row>
    <row r="11">
      <c r="A11" s="4" t="inlineStr">
        <is>
          <t>Intangible assets, net</t>
        </is>
      </c>
      <c r="B11" s="6" t="n">
        <v>10083</v>
      </c>
      <c r="C11" s="6" t="n">
        <v>6345</v>
      </c>
    </row>
    <row r="12">
      <c r="A12" s="4" t="inlineStr">
        <is>
          <t>Goodwill</t>
        </is>
      </c>
      <c r="B12" s="6" t="n">
        <v>8803</v>
      </c>
      <c r="C12" s="6" t="n">
        <v>8803</v>
      </c>
    </row>
    <row r="13">
      <c r="A13" s="4" t="inlineStr">
        <is>
          <t>Other assets</t>
        </is>
      </c>
      <c r="B13" s="6" t="n">
        <v>216</v>
      </c>
      <c r="C13" s="6" t="n">
        <v>282</v>
      </c>
    </row>
    <row r="14">
      <c r="A14" s="4" t="inlineStr">
        <is>
          <t>Total assets</t>
        </is>
      </c>
      <c r="B14" s="6" t="n">
        <v>46593</v>
      </c>
      <c r="C14" s="6" t="n">
        <v>46778</v>
      </c>
    </row>
    <row r="15">
      <c r="A15" s="3" t="inlineStr">
        <is>
          <t>Current liabilities:</t>
        </is>
      </c>
    </row>
    <row r="16">
      <c r="A16" s="4" t="inlineStr">
        <is>
          <t>Note payable</t>
        </is>
      </c>
      <c r="B16" s="6" t="n">
        <v>0</v>
      </c>
      <c r="C16" s="6" t="n">
        <v>7275</v>
      </c>
    </row>
    <row r="17">
      <c r="A17" s="4" t="inlineStr">
        <is>
          <t>Current portion of long-term debt</t>
        </is>
      </c>
      <c r="B17" s="6" t="n">
        <v>0</v>
      </c>
      <c r="C17" s="6" t="n">
        <v>1478</v>
      </c>
    </row>
    <row r="18">
      <c r="A18" s="4" t="inlineStr">
        <is>
          <t>Accounts payable</t>
        </is>
      </c>
      <c r="B18" s="6" t="n">
        <v>2822</v>
      </c>
      <c r="C18" s="6" t="n">
        <v>2764</v>
      </c>
    </row>
    <row r="19">
      <c r="A19" s="4" t="inlineStr">
        <is>
          <t>Accrued expenses and other current liabilities</t>
        </is>
      </c>
      <c r="B19" s="6" t="n">
        <v>6377</v>
      </c>
      <c r="C19" s="6" t="n">
        <v>4690</v>
      </c>
    </row>
    <row r="20">
      <c r="A20" s="4" t="inlineStr">
        <is>
          <t>Deferred revenues</t>
        </is>
      </c>
      <c r="B20" s="6" t="n">
        <v>3285</v>
      </c>
      <c r="C20" s="6" t="n">
        <v>2262</v>
      </c>
    </row>
    <row r="21">
      <c r="A21" s="4" t="inlineStr">
        <is>
          <t>Current portion of operating lease liabilities</t>
        </is>
      </c>
      <c r="B21" s="6" t="n">
        <v>318</v>
      </c>
      <c r="C21" s="6" t="n">
        <v>369</v>
      </c>
    </row>
    <row r="22">
      <c r="A22" s="4" t="inlineStr">
        <is>
          <t>Total current liabilities</t>
        </is>
      </c>
      <c r="B22" s="6" t="n">
        <v>12802</v>
      </c>
      <c r="C22" s="6" t="n">
        <v>18838</v>
      </c>
    </row>
    <row r="23">
      <c r="A23" s="4" t="inlineStr">
        <is>
          <t>Long-term debt, net of current portion</t>
        </is>
      </c>
      <c r="B23" s="6" t="n">
        <v>7319</v>
      </c>
      <c r="C23" s="6" t="n">
        <v>1050</v>
      </c>
    </row>
    <row r="24">
      <c r="A24" s="4" t="inlineStr">
        <is>
          <t>Deferred revenues and other liabilities</t>
        </is>
      </c>
      <c r="B24" s="6" t="n">
        <v>400</v>
      </c>
      <c r="C24" s="6" t="n">
        <v>34</v>
      </c>
    </row>
    <row r="25">
      <c r="A25" s="4" t="inlineStr">
        <is>
          <t>Deferred tax liability</t>
        </is>
      </c>
      <c r="B25" s="6" t="n">
        <v>266</v>
      </c>
      <c r="C25" s="6" t="n">
        <v>254</v>
      </c>
    </row>
    <row r="26">
      <c r="A26" s="4" t="inlineStr">
        <is>
          <t>Operating lease liability, net of current portion</t>
        </is>
      </c>
      <c r="B26" s="6" t="n">
        <v>392</v>
      </c>
      <c r="C26" s="6" t="n">
        <v>710</v>
      </c>
    </row>
    <row r="27">
      <c r="A27" s="4" t="inlineStr">
        <is>
          <t>Total liabilities</t>
        </is>
      </c>
      <c r="B27" s="6" t="n">
        <v>21179</v>
      </c>
      <c r="C27" s="6" t="n">
        <v>20886</v>
      </c>
    </row>
    <row r="28">
      <c r="A28" s="4" t="inlineStr">
        <is>
          <t>Commitments and contingencies (Note 12)</t>
        </is>
      </c>
      <c r="B28" s="4" t="inlineStr">
        <is>
          <t xml:space="preserve"> </t>
        </is>
      </c>
      <c r="C28" s="4" t="inlineStr">
        <is>
          <t xml:space="preserve"> </t>
        </is>
      </c>
    </row>
    <row r="29">
      <c r="A29" s="3" t="inlineStr">
        <is>
          <t>Stockholders' equity:</t>
        </is>
      </c>
    </row>
    <row r="30">
      <c r="A30" s="4" t="inlineStr">
        <is>
          <t>Series C convertible preferred stock, $0.10 par value; 10,000,000 shares authorized, no shares issued and outstanding</t>
        </is>
      </c>
      <c r="B30" s="6" t="n">
        <v>0</v>
      </c>
      <c r="C30" s="6" t="n">
        <v>0</v>
      </c>
    </row>
    <row r="31">
      <c r="A31" s="4" t="inlineStr">
        <is>
          <t>Common stock, $0.001 par value; 150,000,000 shares authorized; 34,364,679 and 33,801,045 shares issued and outstanding at December 31, 2021 and 2020, respectively</t>
        </is>
      </c>
      <c r="B31" s="6" t="n">
        <v>34</v>
      </c>
      <c r="C31" s="6" t="n">
        <v>34</v>
      </c>
    </row>
    <row r="32">
      <c r="A32" s="4" t="inlineStr">
        <is>
          <t>Additional paid-in capital</t>
        </is>
      </c>
      <c r="B32" s="6" t="n">
        <v>247059</v>
      </c>
      <c r="C32" s="6" t="n">
        <v>244831</v>
      </c>
    </row>
    <row r="33">
      <c r="A33" s="4" t="inlineStr">
        <is>
          <t>Accumulated deficit</t>
        </is>
      </c>
      <c r="B33" s="6" t="n">
        <v>-221679</v>
      </c>
      <c r="C33" s="6" t="n">
        <v>-218973</v>
      </c>
    </row>
    <row r="34">
      <c r="A34" s="4" t="inlineStr">
        <is>
          <t>Total stockholders' equity</t>
        </is>
      </c>
      <c r="B34" s="6" t="n">
        <v>25414</v>
      </c>
      <c r="C34" s="6" t="n">
        <v>25892</v>
      </c>
    </row>
    <row r="35">
      <c r="A35" s="4" t="inlineStr">
        <is>
          <t>Total liabilities and stockholders' equity</t>
        </is>
      </c>
      <c r="B35" s="5" t="n">
        <v>46593</v>
      </c>
      <c r="C35" s="5" t="n">
        <v>467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 [Abstract]</t>
        </is>
      </c>
    </row>
    <row r="4">
      <c r="A4" s="4" t="inlineStr">
        <is>
          <t>Stock-Based Compensation</t>
        </is>
      </c>
      <c r="B4" s="4" t="inlineStr">
        <is>
          <t>14. Stock-Based Compensation The
Company’s 2016 Omnibus Incentive Stock Plan (“2016 Plan”), as amended, has reserved up to 7,832,651 shares of common stock for
future issuance. As of December 31, 2021, there were 3,932,271 shares of common stock remaining available for issuance for
awards under the 2016 Plan. The
Company measures share‑based awards at their grant‑date fair value and records compensation expense on a straight‑line basis over the requisite service period of the awards. The Company recorded share‑based compensation expense of $1.6 million (for all awards and modifications, if any) for each of the years ended December 31, 2021 and 2020, within general and
administrative expenses in the accompanying consolidated statements of operations. In connection with the separation of the Company’s Chief Executive Officer in February 2021, the Company accelerated the vesting of all unvested options to purchase shares of common stock and extended the period to exercise to
August 22, 2021. This acceleration and the extension of the period to vest met the modification criteria for accounting purposes. For these modifications, the Company calculated and recorded additional compensation expense of $0.2 million. Stock Options The
following table summarizes stock option activity for the years ended December 31, 2021 and 2020:
Number of Shares under Option Plan
Weighted- Average Exercise Price per Option
Weighted- Average Remaining Contractual Life (in years)
Outstanding at January 1, 2020
4,908,038
$
1.90
Granted
400,000
1.46
Exercised
(15,000
)
1.29
Forfeited and expired
(150
)
170.00
Outstanding at January 1, 2021
5,292,888
$
1.87
7.69
Granted
2,463,714
1.70
Exercised
(1,557,628
)
1.12
Forfeited and expired
(2,260,361
)
2.10
Outstanding at December 31, 2021
3,938,613
$
1.90
7.91
Exercisable at December 31, 2021
1,216,564
$
2.32
4.86 The weighted‑average grant date fair value of options granted was $1.27 and $1.11 per share during the years ended December 31, 2021 and 2020, respectively. As of December 31, 2021, the total unrecognized compensation expense
related to unvested stock option awards was $2.8 million, which the Company expects to recognize over a weighted‑average period of
approximately 2.6 years. The aggregate intrinsic value of options outstanding and options exercisable at December 31, 2021 was $26 thousand and $4 thousand,
respectively, and the aggregate intrinsic value of options that were exercised during the year ended December 31, 2021 was $0.5
million. The aggregate intrinsic value of options outstanding and options exercisable at December 31, 2020 was $0.6 million and $0.5 million, respectively, and the aggregate intrinsic value of options that were exercised during the year ended December 31, 2020 was $3 thousand. During
the year ended December 31, 2021, there were 1,557,628 options that were exercised on a cashless basis at $1.12 per share resulting in the net issuance of 329,076
shares of common stock. The
fair value of options is estimated using the Black Scholes option pricing model which takes into account inputs such as the exercise price, the value of the underlying common stock at the grant date, expected term, expected volatility, risk
free interest rate and dividend yield. The fair value of each grant of options during the year ended December 31, 2021 and 2020 was determined using the methods and assumptions discussed below.
●
The expected term of employee options is based on the observed and expected time to full-vesting, forfeiture and exercise. Groups of employees that have
similar historical exercise behavior are considered separately for valuation purposes. Options expire up to a maximum of ten years
from the date of grant.
●
The expected volatility is based on historical volatility of the Company’s common stock.
●
The risk-free interest rate is based on the interest rate payable on U.S. Treasury securities in effect at the time of grant for a period that is commensurate
with the assumed expected term.
●
The expected dividend yield is none because the Company has not historically paid and does not expect for the foreseeable future to pay a dividend on its
ordinary shares. For the years ended December 31, 2021 and
2020, the grant date fair value of all option grants was estimated at the time of grant using the Black-Scholes option-pricing model using the following weighted average assumptions:
Year Ended December 31,
2021
2020
Expected term (in years)
5.96
6.00
Expected volatility
90.03
%
94.00
%
Risk-free rate
1.08
%
0.53
%
Dividend rate
0.00
%
0.00
% Restricted Stock Units Restricted
stock units have been issued to certain board members. Restricted stock units unvested are summarized in the following table:
Number of Units
Weighted- Average Grant Date Fair Value
Outstanding at January 1, 2020
77,237
$
2.46
Granted
—
—
Vested
(68,091
)
2.46
Forfeited and expired
(9,146
)
2.46
Unvested at January 1, 2021
—
$
—
Granted
290,861
1.44
Vested
(146,364
)
1.42
Forfeited and expired
(53,957
)
1.45
Unvested at December 31, 2021
90,540
$
1.45 As of December 31, 2021, the total unrecognized compensation expense related to unvested restricted stock units was less than $0.1 million, which the Company expects to recognize over a weighted‑average period of approximately 0.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15. Income Taxes Income tax expense consists of the
following (in thousands):
Year Ended December 31,
2021
2020
Current:
Federal
$
—
$
—
State
22
21
22
21
Deferred:
Federal
23
129
State
(11
)
125
12
254
Income tax expense
$
34
$
275 Deferred tax assets and liabilities are determined based on the differences between the consolidated financial statement carrying amounts and tax bases of assets and
liabilities using enacted tax rates in effect for years in which differences are expected to reverse Significant components of the Company’s
deferred tax liability for federal income taxes consisted of the following:
December 31,
2021
2020
Deferred tax assets (liabilities) (in thousands)
Net operating loss carryforwards
$
46,596
$
45,819
Intangible assets
1,039
1,450
Inventory
26
51
Reserves and accrued expenses
1,230
896
Property and equipment
441
(178
)
Stock-based compensation
458
808
Operating lease right-of-use assets
(159
)
(249
)
Goodwill (950 ) (815 )
Operating lease liability
177
272
481(a) adjustment
(667
)
—
Less: valuation allowance
(48,457
)
(48,308
)
Net deferred tax liability
$
(266
)
$
(254
) In
assessing the need for a valuation allowance, management must determine that there will be sufficient taxable income to allow for the realization of deferred tax assets. Based upon the historical and anticipated future losses, management has
determined that the deferred tax assets do not meet the more likely than not threshold for realizability. Accordingly, a nearly full valuation allowance has been recorded against the Company’s deferred tax assets as of December 31, 2021 and
2020. The valuation allowance increased by $0.1 million and $1.2 million during the years ended December 31, 2021 and 2020, respectively. The Company does not have unrecognized tax benefits as of December 31, 2021 or 2020. The Company recognizes interest and penalties accrued on any unrecognized tax benefits as a
component of income tax expense. The
Company had net operating loss (“NOL”) carryforwards for federal and state income tax purposes as follows (in thousands):
December 31,
Combined NOL carryforwards:
2021
2020
Federal
$
204,314
$
200,976
State
$
60,654
$
43,501 The
NOL carryforwards generated prior to 2018 begin expiring in 2022 for federal and 2030 for state income tax purposes. Federal and many state NOLs generated in 2018 and into the future now have an indefinite life. The
NOL carryforwards are subject to review and possible adjustment by the Internal Revenue Service and state tax authorities. NOL carryforwards may become subject to an annual limitation in the event of certain cumulative changes in the ownership
interest of significant stockholders over a three 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o date, the Company has not performed an analysis to determine whether or not ownership changes have occurred since inception. A reconciliation of income tax expense
at the statutory federal income tax rate and income taxes as reflected in the consolidated financial statements is as follows:
December 31,
Rate reconciliation:
2021
2020
Federal tax expense at statutory rate
21.00
%
21.00
%
State tax, net of federal benefit
(0.33
)%
6.59
%
Permanent differences
8.90
%
(2.75
)%
Other difference and true ups
(25.27
)%
(2.58
)%
Change in valuation allowance
(5.57
)%
(28.90
)%
Tax provision
(1.27
)%
(6.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Geographical Reporting Segments</t>
        </is>
      </c>
      <c r="B1" s="2" t="inlineStr">
        <is>
          <t>12 Months Ended</t>
        </is>
      </c>
    </row>
    <row r="2">
      <c r="B2" s="2" t="inlineStr">
        <is>
          <t>Dec. 31, 2021</t>
        </is>
      </c>
    </row>
    <row r="3">
      <c r="A3" s="3" t="inlineStr">
        <is>
          <t>Business and Geographical Reporting Segments [Abstract]</t>
        </is>
      </c>
    </row>
    <row r="4">
      <c r="A4" s="4" t="inlineStr">
        <is>
          <t>Business and Geographical Reporting Segments</t>
        </is>
      </c>
      <c r="B4" s="4" t="inlineStr">
        <is>
          <t>16. Business and Geographical Reporting Segments The Company organized its business into two
operating segments to better align its organization based upon the Company’s management structure, products and services offered, markets served and types of customers, as follows. The Dermatology Recurring Procedures segment derives its
revenues from the usage of its equipment by dermatologists to perform XTRAC procedures. The Dermatology Procedures Equipment segment generates revenues from the sale of equipment, such as lasers and lamp products. Management reviews financial
information presented on an operating segment basis for the purposes of making certain operating decisions and assessing financial performance. Unallocated operating expenses include costs that are not specific to a particular segment but are general to the group; included are expenses
incurred for administrative and accounting staff, general liability and other insurance, professional fees and other similar corporate expenses. Interest and other financing income (expense) is also not allocated to the operating segments. The following tables reflect results of operations from our business segments for the periods indicated below:
Year Ended December 31, 2021
Dermatology Recurring Procedures
Dermatology Procedures Equipment
Total
Revenues
$
22,528
$
7,449
$
29,977
Cost of revenues
6,418
3,709
10,127
Gross profit
16,110
3,740
19,850
Gross profit %
71.5
%
50.2
%
66.2
%
Allocated expenses:
Engineering and product development
1,251
183
1,434
Selling and marketing
12,257
849
13,106
Unallocated expenses
—
—
9,712
13,508
1,032
24,252
Income (loss) from operations
2,602
2,708
(4,402
)
Interest expense
—
—
(314
)
Interest income — — 15
Gain on debt extinguishment — — 2,029
Income (loss) before income tax expense
$
2,602
$
2,708
$
(2,672
)
Year Ended December 31, 2020
Dermatology Recurring Procedures
Dermatology Procedures Equipment
Total
Revenues
$
17,409
$
5,681
$
23,090
Cost of revenues
5,832
3,124
8,956
Gross profit
11,577
2,557
14,134
Gross profit %
66.5
%
45.0
%
61.2
%
Allocated expenses:
Engineering and product development
1,101
173
1,274
Selling and marketing
8,437
601
9,038
Unallocated expenses
—
—
7,898
9,538
774
18,210
Income (loss) from operations
2,039
1,783
(4,076
)
Interest expense
—
—
(211
)
Interest income
—
—
150
Income (loss) before income tax expense
$
2,039
$
1,783
$
(4,137
) The following table presents the Company’s revenue disaggregated by geographical region for the years ended December 31, 2021 and 2020. Domestic
refers to revenue from customers based in the United States, and foreign recurring revenue is derived from the Company’s distributors primarily in Asia.
Year Ended December 31, 2021 Dermatology Recurring Procedures
Dermatology Procedures Equipment
Total
Domestic
$
21,215
$
1,982
$
23,197
Foreign
1,313
5,467
6,780
Total
$
22,528
$
7,449
$
29,977
Year Ended December 31, 2020 Dermatology Recurring Procedures
Dermatology Procedures Equipment
Total
Domestic
$
16,848
$
956
$
17,804
Foreign
561
4,725
5,286
Total
$
17,409
$
5,681
$
23,090 As of December 31, 2021 and 2020, total assets by reportable segment were as follows:
December 31,
2021
2020
Assets:
Dermatology recurring procedures
$
30,897
$
25,112
Dermatology procedures equipment
2,662
3,052
Other unallocated assets
13,034
18,614
Consolidated total
$
46,593
$
46,778 Long-lived assets of $1.0 million
and $0.5 million were located in international markets as of December 31, 2021 and 2020, respectively, with the remainder located in
domestic mark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7. Subsequent Events TheraClear In January 2022, the Company acquired certain assets related to the TheraClear Devices from Theravant Corporation. The
TheraClear asset acquisition will allow the Company to further develop, commercialize and market the TheraClear Devices that are used for acne treatment, as well as advance the TheraClear technology into multiple other devices that can be used
to treat a range of additional indications. The Company made an upfront cash payment of $0.5 million and issued to Theravant Corporation 358,367 shares of common
stock with an aggregate value of $0.5 million in connection with the TheraClear asset acquisition. Theravant Corporation is eligible
to receive up to $3.0 million in future earnout payments upon the achievement of certain annual net revenue milestones, up to $20.0 million in future royalty payments based upon gross profit from future domestic sales, 25% of gross profit from international sales over the subsequent four-year
period, and up to $1.0 million in future milestone payments upon the achievement of certain development and related net revenue
targ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Basis of Presentation and Summary of Significant Accounting Policies [Abstract]</t>
        </is>
      </c>
    </row>
    <row r="4">
      <c r="A4" s="4" t="inlineStr">
        <is>
          <t>Basis of Presentation and Principles of Consolidation</t>
        </is>
      </c>
      <c r="B4" s="4" t="inlineStr">
        <is>
          <t>Basis of Presentation and Principles of Consolidation The accompanying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ASUs”) of the Financial Accounting Standards Board (“FASB”). The accompanying consolidated financial statements include the accounts of the Company and Photomedex India Private Limited, its wholly-owned
subsidiary in India. No operating activities have occurred within the Company’s subsidiary as of and during the years ended December 31, 2021 and 2020.</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reported amounts of revenue and expenses during the reporting period. The Company’s significant estimates and judgments involve revenue recognition with respect to deferred revenues and the contract term and
valuation allowances of accounts receivable, inputs used when evaluating goodwill for impairment, inputs used in the valuation of acquired intangible assets, state sales and use tax accruals, the estimated useful lives of intangible assets,
and the valuation allowance related to deferred tax assets. Actual results could differ from those estimates.</t>
        </is>
      </c>
    </row>
    <row r="6">
      <c r="A6" s="4" t="inlineStr">
        <is>
          <t>Reclassifications</t>
        </is>
      </c>
      <c r="B6" s="4" t="inlineStr">
        <is>
          <t>Reclassifications Certain reclassifications from the prior year presentation have been made to conform to the current year presentation.</t>
        </is>
      </c>
    </row>
    <row r="7">
      <c r="A7" s="4" t="inlineStr">
        <is>
          <t>Concentrations of Credit Risk and Major Customers</t>
        </is>
      </c>
      <c r="B7" s="4" t="inlineStr">
        <is>
          <t>Concentrations of Credit Risk and Major Customers The Company’s cash is held on deposit in demand accounts at a large financial institution in amounts in excess of the Federal Deposit Insurance Corporation, or FDIC, insurance
coverage limit of $0.3 million per depositor, per FDIC-insured bank, per ownership category. Management has reviewed the financial statements of this institution and believes it has sufficient assets and liquidity to conduct its operations in
the ordinary course of business with little credit risk to the Company. Financial instruments that
potentially subject the Company to concentrations of credit risk principally consist of cash equivalents and accounts receivable. The Company limits its credit risk associated with cash equivalents by placing investments in highly-rated
money market funds. The Company limits its credit risk with respect to accounts receivable by performing credit evaluations when deemed necessary, but it does not require collateral to secure amounts owed by its customers. The Company had one customer, an
international distributor from which it earns dermatology recurring procedures and dermatology procedures equipment revenues, that accounted for more than 10% of the Company’s revenues for the year ended December 31, 2021, and its former
international master distributor from which it earned dermatology procedures equipment revenues that accounted for more than 10% of the Company’s revenues for the year ended December 31, 2020. Revenues from this customer and the former
international master distributor were $3.4 million and $2.7 million, or 11% and 12%, of total net revenues during the years ended December 31, 2021 and 2020, respectively. Accounts receivable associated with the Company’s
customer and former international master distributor were less than 10% of total accounts receivable as of December 31, 2021 and
2020, respectively. No other customer represented more than 10% of total accounts receivable as of December 31, 2021 or 2020.</t>
        </is>
      </c>
    </row>
    <row r="8">
      <c r="A8" s="4" t="inlineStr">
        <is>
          <t>Cash and Cash Equivalents</t>
        </is>
      </c>
      <c r="B8" s="4" t="inlineStr">
        <is>
          <t>Cash and Cash Equivalents The Company considers all highly-liquid investments purchased with an original maturity of three months or less to be cash equivalents. As of
December 31, 2021 and 2020, cash equivalents consisted of credit card transactions with settlement terms of less than five days.</t>
        </is>
      </c>
    </row>
    <row r="9">
      <c r="A9" s="4" t="inlineStr">
        <is>
          <t>Restricted Cash</t>
        </is>
      </c>
      <c r="B9" s="4" t="inlineStr">
        <is>
          <t xml:space="preserve">Restricted Cash Restricted cash represents amounts held on deposit at a commercial bank used to secure the Company’s Note Payable. The Note Payable was repaid
during the year ended December 31, 2021. The following table provides a reconciliation of the components of cash, cash equivalents and restricted cash reported in the Company’s consolidated balance sheets to the
total of the amount presented in the consolidated statements of cash flows (in thousands):
December 31,
2021
2020
Cash and cash equivalents
$
12,586
$
10,604
Restricted cash
—
7,508
Total cash and restricted cash presented in the consolidated statements of cash flows
$
12,586
$
18,112 </t>
        </is>
      </c>
    </row>
    <row r="10">
      <c r="A10" s="4" t="inlineStr">
        <is>
          <t>Accounts Receivable and Allowance for Doubtful Accounts</t>
        </is>
      </c>
      <c r="B10" s="4" t="inlineStr">
        <is>
          <t>Accounts Receivable and Allowance for Doubtful Accounts Accounts receivable primarily relates to amounts due from customers, which are typically due within 30 to 90 days from invoice date. The Company provides credit to its customers in the normal course of business and
maintains allowances for potential credit losses. The Company does not require collateral or other security for accounts receivable. The Company maintains allowances for doubtful accounts for estimated losses resulting from amounts deemed to
be uncollectible from its customers. These allowances are for specific amounts on certain customer accounts based on facts and circumstances determined on a case-by-case basis. The Company writes off accounts receivable when they are
considered uncollectible, and payments subsequently received on such receivables are credited to bad debt expense. The Company does not recognize interest accruing on accounts receivable past due.</t>
        </is>
      </c>
    </row>
    <row r="11">
      <c r="A11" s="4" t="inlineStr">
        <is>
          <t>Inventories</t>
        </is>
      </c>
      <c r="B11" s="4" t="inlineStr">
        <is>
          <t>Inventories Inventories are stated at the lower of cost or net realizable value. Cost is determined based on purchased cost for raw materials and all
production cost related to the laser manufacturing process (labor and indirect manufacturing cost, including sub-contracted work components) for work-in-process and finished goods is classified as inventory. For the Company’s products, cost is
determined on the first-in, first-out method. Work-in-process is immaterial, given the typically short manufacturing cycle and therefore , The Company’s equipment for the
treatment of skin disorders (e.g. the XTRAC) will either (i) be placed in a physician’s office and remain the property of the Company (at which date such equipment is transferred to property and equipment) or (ii) be sold to distributors or
physicians directly. The cost to build a laser, whether for sale or for placement, is accumulated in inventory. Reserves for slow -</t>
        </is>
      </c>
    </row>
    <row r="12">
      <c r="A12" s="4" t="inlineStr">
        <is>
          <t>Property and Equipment</t>
        </is>
      </c>
      <c r="B12" s="4" t="inlineStr">
        <is>
          <t>Property and Equipment Property and equipment are recorded at cost less accumulated depreciation. Maintenance and repairs are charged to expense as incurred and costs of
improvements and renewals are capitalized. Depreciation and amortization are recognized using the straight-line method based on the estimated useful lives of the related assets. The Company uses an
estimated useful life of three years for computers, hardware and software, five years for machinery and equipment and for furniture and fixtures and the lesser of the useful life or lease term for leasehold improvements.</t>
        </is>
      </c>
    </row>
    <row r="13">
      <c r="A13" s="4" t="inlineStr">
        <is>
          <t>Intangible Assets</t>
        </is>
      </c>
      <c r="B13" s="4" t="inlineStr">
        <is>
          <t>Intangible Assets Intangible assets consist of core technology, product technology, customer relationships, trademarks and distribution rights. Intangible assets are
amortized over the period of estimated benefit using the straight-line method and estimated useful lives ranging from three</t>
        </is>
      </c>
    </row>
    <row r="14">
      <c r="A14" s="4" t="inlineStr">
        <is>
          <t>Goodwill</t>
        </is>
      </c>
      <c r="B14" s="4" t="inlineStr">
        <is>
          <t xml:space="preserve">Goodwill Goodwill is the excess of the cost of an acquired entity over the net amounts assigned to tangible and intangible assets acquired and
liabilities assumed. Goodwill is not amortized, but is subject to an annual impairment test. The Company has two reporting units
and goodwill is allocated to the reporting units. The Company performs its goodwill impairment test on an
annual basis in the quarter of each fiscal year or more frequently if changes in circumstances or the occurrence of events suggest that an
impairment exists. If the fair value of the reporting unit is less than its carrying value, an impairment loss is recorded to the extent that the implied fair value of the reporting unit’s goodwill is less than the carrying value of the
reporting unit’s goodwill. The Company’s annual goodwill impairment test resulted in no impairment charges during
the years ended December and </t>
        </is>
      </c>
    </row>
    <row r="15">
      <c r="A15" s="4" t="inlineStr">
        <is>
          <t>Impairment of Long-Lived Assets and Intangibles</t>
        </is>
      </c>
      <c r="B15" s="4" t="inlineStr">
        <is>
          <t>Impairment of Long-Lived Assets and Intangibles The Company reviews its long-lived assets and intangible assets subject to amortization for impairment whenever events or changes in circumstances
indicate the carrying amount of an asset group may not be recoverable. Recoverability of assets held and used is measured by comparison of the carrying amount of an asset group to future net cash flows expected to be generated by the asset
group. If such assets are considered to be impaired, the impairment to be recognized is measured by the amount by which the carrying amount of the asset group exceeds the fair value of the asset group, less costs to sell. The Company did not record any charges related to asset impairment during the years ended December 31, 2021 and 2020.</t>
        </is>
      </c>
    </row>
    <row r="16">
      <c r="A16" s="4" t="inlineStr">
        <is>
          <t>Fair Value Measurements</t>
        </is>
      </c>
      <c r="B16" s="4" t="inlineStr">
        <is>
          <t>Fair Value Measurements The Company measures financial assets and liabilities at fair value at each reporting period using a fair value hierarchy that requires the use of
observable inputs and minimizes the use of unobservable inpu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market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the Company’s estimate of assumptions that market participants would use in pricing the asset or liability.</t>
        </is>
      </c>
    </row>
    <row r="17">
      <c r="A17" s="4" t="inlineStr">
        <is>
          <t>Accrued Warranty Costs</t>
        </is>
      </c>
      <c r="B17" s="4" t="inlineStr">
        <is>
          <t xml:space="preserve">Accrued Warranty Costs The Company offers a
standard warranty on product sales generally for a one three The activity in the warranty accrual during the years ended December 31,
2021 and 2020 is summarized as follows (in thousands):
December 31,
2021
2020
Balance, beginning of year
$
113
$
232
Additions
71
67
Expirations and claims satisfied
(105
)
(186
)
Total
79
113
Less current portion within accrued expenses and other current liabilities
(59
)
(87
)
Balance within deferred revenues and other liabilities
$
20
$
26 </t>
        </is>
      </c>
    </row>
    <row r="18">
      <c r="A18" s="4" t="inlineStr">
        <is>
          <t>Debt Issuance Costs</t>
        </is>
      </c>
      <c r="B18" s="4" t="inlineStr">
        <is>
          <t>Debt Issuance Costs The Company capitalizes direct costs incurred to obtain debt financing and amortizes these costs to interest expense over
the term of the debt using the effective interest method. These costs are recorded as a debt discount and are netted against the related debt on the Company’s consolidated balance sheets.</t>
        </is>
      </c>
    </row>
    <row r="19">
      <c r="A19" s="4" t="inlineStr">
        <is>
          <t>Revenue Recognition</t>
        </is>
      </c>
      <c r="B19" s="4" t="inlineStr">
        <is>
          <t>Revenue Recognition Revenues from the Company’s dermatology recurring procedures customers are earned by providing physicians with its laser products and charging the physicians a fee for a fixed number of treatment sessions or a fixed fee
for a specified period of time not to exceed an agreed upon number of treatments; if that number is exceeded additional fees will have to be paid. The placement of the laser products at physician locations represents embedded leases which are
accounted for as operating leases. For the lasers placed-in service under these arrangements, the terms of the domestic arrangements are generally 36
months with automatic one-year renewals and include a termination clause that can be effected at any time by either party with 30 to 60 day notice. Amounts paid
are generally non-refundable. Sales of access codes for a fixed number of treatment sessions are considered variable treatment code payments and are recognized as revenue over the estimated usage period of the agreed upon number of
treatments. Sales of access codes for a specified period of time are recognized as revenue on a straight-line basis as the lasers are being used over the term period specified in the agreement. Variable treatment code payments that will be
paid only if the customer exceeds the agreed upon number of treatments are recognized only when such treatments are being exceeded and used. Internationally, the Company generally sells access codes for a fixed amount on a monthly basis to
its distributors and the terms are generally 48 months, with termination in the event of the customers’ failure to remit payments
timely, and include a potential buy-out at the end of the term of the contract. Currently, this is the only foreign recurring revenue. Prepaid amounts recorded in deferred revenue and customer deposits recorded in accounts payable are
recognized as revenue over the lease term in the patterns described above. Pricing is fixed with the customer. With respect to lease and non-lease components, the Company adopted the practical expedient to account for the arrangement as a
single lease component. Revenues from the Company’s dermatology procedures equipment are recognized when control of the promised goods or services is transferred to its
customers or distributors, in an amount that reflects the consideration to which it expects to be entitled in exchange for those goods or services. Accordingly,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Accounting for the Company’s contracts involves the use of significant judgments and estimates including determining the separate performance obligations, allocating the
transaction price to the different performance obligations and determining the method to measure the entity’s performance toward satisfaction of performance obligations that most faithfully depicts when control is transferred to the customer.
The Company allocates the contract’s transaction price to each performance obligation using the Company’s best estimate of the standalone selling price for each distinct good or service in the contract. The Company maximizes the use of
observable inputs by beginning with average historical contractual selling prices and adjusting as necessary and on a consistent and rational basis for other inputs such as pricing trends, customer types, volumes and changing cost and
margins. Revenues from dermatology procedures equipment are recognized when control of the promised products is transferred to either the Company’s distributors or end-user customers, in
an amount that reflects the consideration the Company expects to be entitled to in exchange for those products (the transaction price). Control transfers to the customer at a point in time. To indicate the transfer of control, the Company
must have a present right to payment and legal title must have passed to the customer. The Company ships most of its products FOB shipping point, and as such, the Company primarily transfers control and records revenue upon shipment. From
time to time the Company will grant certain customers, for example governmental customers, FOB destination terms, and the transfer of control for revenue recognition occurs upon receipt. The Company has elected to recognize the cost of
freight and shipping activities as fulfillment costs. Amounts billed to customers for shipping and handling are included as part of the transaction price and recognized as revenue when control of the underlying goods are transferred to the
customer. The related shipping and freight charges incurred by the Company are included in cost of revenues. The following table presents the Company’s net revenues disaggregated by dermatology recurring procedures and dermatology procedures equipment (in thousands):
Year Ended December
2021
2020
Dermatology recurring procedures
$
22,528
$
17,409
Dermatology procedures equipment
7,449
5,681
Total net revenues
$
29,977
$
23,090 The following table summarizes the Company’s expected future undiscounted fixed treatment code payments from dermatology recurring procedures (in thousands):
Years ending December 31:
2022
$
1,680
2023
1,624
2024
1,303
2025
530
2026
4
$
5,141 Remaining performance obligations related to ASC 606 represent the aggregate transaction price allocated to performance obligations with an original contract term greater than
one year, which are fully or partially unsatisfied at the end of the period. Remaining performance obligations include the potential obligation to perform under extended warranties but exclude any dermatology procedures equipment accounted
for as leases. As of
December 31, 2021 and 2020, the aggregate amount of the transaction price
allocated to remaining performance obligations was $26 thousand and $115 thousand, respectively, and the Company expects to recognize $12
thousand and $108 thousand, respectively, of the remaining performance obligations within one year and the remainder over one Contract liabilities primarily relate to extended warranties where the Company has received payments but has not yet satisfied the related performance obligations. The allocations of the
transaction price are based on the price of stand-alone warranty contracts sold in the ordinary course of business. The advance consideration received from customers for the warranty services is a contract liability that is recognized
ratably over the warranty period. As of December 31, 2021 and 2020, the $12 thousand and $108 thousand of short-term contract liabilities, respectively, is presented as deferred revenues and the $14 thousand and $7 thousand of
long-term contract liabilities, respectively, is presented within deferred revenues and other liabilities on the consolidated balance sheets, respectively. For the years ended December 31, 2021 and 2020, the Company recognized $0.1 million and $0.2 million,
respectively, as revenue from amounts classified as contract liabilities (i.e. deferred revenues) as of December 31, 2020 and 2019. With respect to contract acquisition costs, the Company applied the practical
expedient and expenses these costs immediately.</t>
        </is>
      </c>
    </row>
    <row r="20">
      <c r="A20" s="4" t="inlineStr">
        <is>
          <t>Engineering and Product Development</t>
        </is>
      </c>
      <c r="B20" s="4" t="inlineStr">
        <is>
          <t>Engineering and Product Development Engineering and product development costs associated with research, new product development and product redesign are expensed
as incurred.</t>
        </is>
      </c>
    </row>
    <row r="21">
      <c r="A21" s="4" t="inlineStr">
        <is>
          <t>Advertising Costs</t>
        </is>
      </c>
      <c r="B21" s="4" t="inlineStr">
        <is>
          <t>Advertising Costs Advertising costs are expensed as incurred and included in selling and marketing expenses within the Company’s consolidated statement of
operations. The Company recognized advertising costs of $1.6 million and $0.7 million during the years ended December 31, 2021 and 2020, respectively.</t>
        </is>
      </c>
    </row>
    <row r="22">
      <c r="A22" s="4" t="inlineStr">
        <is>
          <t>Stock-Based Compensation</t>
        </is>
      </c>
      <c r="B22" s="4" t="inlineStr">
        <is>
          <t>Stock-Based Compensation The Company measures share-based awards at their grant-date fair value and records compensation expense on a straight-line basis over the
requisite service period of the awards. Estimating the fair value of share-based awards requires the input of subjective assumptions, including the expected life of the options and
stock price volatility. The Company accounts for forfeitures of stock option awards as they occur. The estimated fair value of restricted stock awards is equal to the Company’s common stock price at the grant date. The Company uses the
Black-Scholes option pricing model to value its stock option awards. The assumptions used in estimating the fair value of stock-option awards represent management’s estimate and involve inherent uncertainties and the application of
management’s judgment. As a result, if factors change and management uses different assumptions, share-based compensation expense could be materially different for future awards.</t>
        </is>
      </c>
    </row>
    <row r="23">
      <c r="A23" s="4" t="inlineStr">
        <is>
          <t>Income Taxes</t>
        </is>
      </c>
      <c r="B23" s="4" t="inlineStr">
        <is>
          <t>Income Taxes The Company accounts for income taxes using the asset and liability method. Under this method, deferred tax assets and liabilities are determined
based on differences between the financial reporting and tax basis of assets and liabilities, as well as on net operating loss carryforwards, and are measured using enacted tax rates and laws that are expected to be in effect when the
differences reverse. Any resulting net deferred tax assets are evaluated for recoverability and, accordingly, a valuation allowance is provided when it is not more likely than not that all or some portion of the deferred tax asset will be
realized. The Company recognizes the tax effects of uncertain tax positions only if the position is “more-likely-than-not” to be sustained were it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more than 50% likely to be recognized upon ultimate settlement with the taxing authority is recorded. The Company has no uncertain tax positions as of December 31,
2021. The Company includes interest and penalties related to income tax obligations within income tax expense. The Company’s tax years are still under open status from 2017 to present.</t>
        </is>
      </c>
    </row>
    <row r="24">
      <c r="A24" s="4" t="inlineStr">
        <is>
          <t>Net Loss Per Share</t>
        </is>
      </c>
      <c r="B24" s="4" t="inlineStr">
        <is>
          <t xml:space="preserve">Net Loss Per Share Basic net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r conversion of securities such as unvested restricted stock awards, stock options and
warrants for common stock which would result in the issuance of incremental shares of common stock. For diluted net loss per share, the weighted-average number of shares of common stock is the same as for basic net loss per share due to the
fact that when a net loss exists, dilutive securities are not included in the calculation as the impact is anti-dilutive. Shares
of the Company’s Series C convertible preferred stock are subordinate to all other securities at the same subordination level as common stock and they participate in all dividends and distributions declared or paid with respect to common
stock of the Company, on an as-converted basis. Therefore, the Series C convertible preferred stock meets the definition of common stock. Net loss per share is presented for each class of security meeting the definition of common stock. The
net loss is allocated to each class of security meeting the definition of common stock based on their contractual terms. The following potentially dilutive securities have been excluded from the computation of diluted weighted-average shares of common stock
outstanding, as they would be anti-dilutive:
December 31,
2021
2020
Unvested restricted stock units
90,540
—
Stock options
3,938,613
5,292,888
Common stock warrants
373,626
19,812
4,402,779
5,312,700 </t>
        </is>
      </c>
    </row>
    <row r="25">
      <c r="A25" s="4" t="inlineStr">
        <is>
          <t>Recent Accounting Pronouncements</t>
        </is>
      </c>
      <c r="B25" s="4" t="inlineStr">
        <is>
          <t>Recent Accounting Pronouncements In June 2016, the FASB issued ASU 2016-13, Financial
Instruments - Credit Losses (Topic 326): Measurement of Credit Losses on Financial Instruments In December the FASB issued ASU - Income Taxes (Topic 740) : Simplifying the Accounting for Income Taxes . ASU - eliminated certain exceptions and changed guidance on other matters. The exceptions relate to the
allocation of income taxes in separate company financial statements, tax accounting for equity method investments and accounting for income taxes when the interim period year-to-date loss exceeds the anticipated full year loss. The changes
relate to the accounting for franchise taxes that are income-based and non-income-based, determining if a step up in tax basis is part of a business combination or if it is a separate transaction, when enacted tax law changes should be
included in the annual effective tax rate computation, and the allocation of taxes in separate company financial statements to a legal entity that is not subject to income tax. The new standard is effective for fiscal years, and interim
periods within those fiscal years, beginning after December with early adoption permitted. The adoption of ASU - on January did not have a material
effect on the Company’s consolidated financial statements In March 2020, the FASB issued ASU 2020 - 04, Reference Rate Reform (Topic 848) : Facilitation of the Effects of Reference Rate Reform on Financial Reporting and in January 2021, the FASB issued ASU 2021 - 01, Reference Rate Reform (Topic 848) : Scope . These pronouncements provide temporary optional expedients and exceptions for applying GAAP principles to contract modifications and hedging relationships to ease the financial reporting
burdens of the expected market transition from LIBOR and other interbank offered rates to alternative reference rates. The transition period for adopting these ASUs is March 2020 through December 31, 2022. The Company
continues to evaluate the temporary expedients and options available under this guidance and the effects of these pronouncements and, as the Company does not have any hedging activities, does not believe this will have a material effect on
its consolidated financial statements In August 2020, the FASB issued ASU 2020 - 06, Debt with Conversion and Other Options (Subtopic 470 - 20) and Derivative and Hedging – Contracts in Entity’s Own Equity (Subtopic 815 - 40) : Accounting for Convertible Instruments and Contracts in an Entity’s own Equity . The
pronouncement simplifies the accounting for certain financial instruments with characteristics of liabilities and equity, including convertible instruments and contracts on an entity’s own equity. Specifically, the ASU simplifies accounting
for convertible instruments by removing major separation models required under current GAAP. In addition, the ASU removes certain settlement conditions that are required for equity contracts to qualify for it and simplifies the diluted
earnings per share (EPS) calculations in certain areas. The guidance is effective for fiscal years beginning after December 15, 2023 and early adoption is
permitted. The Company does not currently engage in contracts covered by this guidance and does not believe it will have a material effect on the Company’s consolidated financial statements, but it could in the future In May the FASB issued ASU - Earnings per Share (Topic 260) , Debt – Modifications and Extinguishments (Subtopic 470 - 50) , Compensation – Stock Compensation (Topic 718) , and Derivatives and Hedging – Contracts in Entity’s Own Equity (Subtopic 815 - 40) : Issuer’s Accounting for Certain Modifications or Exchanges or Freestanding Equity-Classified Written Call Options. The
pronouncement outlines how an entity should account for modifications made to equity-classified written call options, including stock options and warrants to purchase the entity’s own common stock. The guidance in the ASU requires an entity
to treat a modification of an equity-classified written call option that does not cause the option to become liability-classified as an exchange of the original option for a new option. This guidance applies whether the modification is
structured as an amendment to the terms and conditions of the equity-classified written call option or as termination of the original option and issuance of a new option. The guidance is effective prospectively for fiscal years beginning
after December and early adoption is permitted.
The adoption of this guidance on January did not
have a material effect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Basis of Presentation and Summary of Significant Accounting Policies [Abstract]</t>
        </is>
      </c>
    </row>
    <row r="4">
      <c r="A4" s="4" t="inlineStr">
        <is>
          <t>Restricted Cash</t>
        </is>
      </c>
      <c r="B4" s="4" t="inlineStr">
        <is>
          <t xml:space="preserve">The following table provides a reconciliation of the components of cash, cash equivalents and restricted cash reported in the Company’s consolidated balance sheets to the
total of the amount presented in the consolidated statements of cash flows (in thousands):
December 31,
2021
2020
Cash and cash equivalents
$
12,586
$
10,604
Restricted cash
—
7,508
Total cash and restricted cash presented in the consolidated statements of cash flows
$
12,586
$
18,112 </t>
        </is>
      </c>
    </row>
    <row r="5">
      <c r="A5" s="4" t="inlineStr">
        <is>
          <t>Accrued Warranty Costs Activity</t>
        </is>
      </c>
      <c r="B5" s="4" t="inlineStr">
        <is>
          <t xml:space="preserve">The activity in the warranty accrual during the years ended December 31,
2021 and 2020 is summarized as follows (in thousands):
December 31,
2021
2020
Balance, beginning of year
$
113
$
232
Additions
71
67
Expirations and claims satisfied
(105
)
(186
)
Total
79
113
Less current portion within accrued expenses and other current liabilities
(59
)
(87
)
Balance within deferred revenues and other liabilities
$
20
$
26 </t>
        </is>
      </c>
    </row>
    <row r="6">
      <c r="A6" s="4" t="inlineStr">
        <is>
          <t>Disaggregation of Revenue</t>
        </is>
      </c>
      <c r="B6" s="4" t="inlineStr">
        <is>
          <t xml:space="preserve">The following table presents the Company’s net revenues disaggregated by dermatology recurring procedures and dermatology procedures equipment (in thousands):
Year Ended December
2021
2020
Dermatology recurring procedures
$
22,528
$
17,409
Dermatology procedures equipment
7,449
5,681
Total net revenues
$
29,977
$
23,090 </t>
        </is>
      </c>
    </row>
    <row r="7">
      <c r="A7" s="4" t="inlineStr">
        <is>
          <t>Future Undiscounted Fixed Treatment Code Payments</t>
        </is>
      </c>
      <c r="B7" s="4" t="inlineStr">
        <is>
          <t xml:space="preserve">The following table summarizes the Company’s expected future undiscounted fixed treatment code payments from dermatology recurring procedures (in thousands):
Years ending December 31:
2022
$
1,680
2023
1,624
2024
1,303
2025
530
2026
4
$
5,141 </t>
        </is>
      </c>
    </row>
    <row r="8">
      <c r="A8" s="4" t="inlineStr">
        <is>
          <t>Antidilutive Securities Excluded from Computation of Earnings (Loss) Per Share</t>
        </is>
      </c>
      <c r="B8" s="4" t="inlineStr">
        <is>
          <t xml:space="preserve">The following potentially dilutive securities have been excluded from the computation of diluted weighted-average shares of common stock
outstanding, as they would be anti-dilutive:
December 31,
2021
2020
Unvested restricted stock units
90,540
—
Stock options
3,938,613
5,292,888
Common stock warrants
373,626
19,812
4,402,779
5,312,7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haros Asset Acquisition (Tables)</t>
        </is>
      </c>
      <c r="B1" s="2" t="inlineStr">
        <is>
          <t>12 Months Ended</t>
        </is>
      </c>
    </row>
    <row r="2">
      <c r="B2" s="2" t="inlineStr">
        <is>
          <t>Dec. 31, 2021</t>
        </is>
      </c>
    </row>
    <row r="3">
      <c r="A3" s="3" t="inlineStr">
        <is>
          <t>Pharos Asset Acquisition [Abstract]</t>
        </is>
      </c>
    </row>
    <row r="4">
      <c r="A4" s="4" t="inlineStr">
        <is>
          <t>Purchase Price Allocation</t>
        </is>
      </c>
      <c r="B4" s="4" t="inlineStr">
        <is>
          <t xml:space="preserve">The purchase price was allocated, on a relative fair value basis, to the acquired inventory, customer lists and deferred
revenues as follows (in thousands):
Consideration:
Cash payment
$
3,700
Transaction costs
57
Total consideration
$
3,757
Assets acquired:
Inventory
$
284
Customer lists
5,314
Total assets acquired
$
5,598
Liabilities assumed:
Deferred revenues – service contracts
$
1,841
Total liabilities assumed
$
1,841
Net assets acquired
$
3,7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1</t>
        </is>
      </c>
    </row>
    <row r="3">
      <c r="A3" s="3" t="inlineStr">
        <is>
          <t>Inventories [Abstract]</t>
        </is>
      </c>
    </row>
    <row r="4">
      <c r="A4" s="4" t="inlineStr">
        <is>
          <t>Inventories</t>
        </is>
      </c>
      <c r="B4" s="4" t="inlineStr">
        <is>
          <t xml:space="preserve">Inventories consist of the following (in thousands):
December 31,
2021
2020
Raw materials and work-in-process
$
3,201
$
2,949
Finished goods
288
495
$
3,489
$
3,4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 [Abstract]</t>
        </is>
      </c>
    </row>
    <row r="4">
      <c r="A4" s="4" t="inlineStr">
        <is>
          <t>Components of Property and Equipment</t>
        </is>
      </c>
      <c r="B4" s="4" t="inlineStr">
        <is>
          <t xml:space="preserve">Property and equipment consist of the following (in thousands):
December 31,
2021
2020
Lasers placed-in-service
$
25,949
$
22,942
Equipment, computer hardware and software
238
146
Furniture and fixtures
213
243
Leasehold improvements
254
43
26,654
23,374
Less: accumulated depreciation and amortization
(19,771
)
(17,845
)
$
6,883
$
5,5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Operating Lease Maturities</t>
        </is>
      </c>
      <c r="B4" s="4" t="inlineStr">
        <is>
          <t xml:space="preserve">The following table
summarizes the Company’s operating lease maturities as of December 31, 2021 (in thousands):
Years ending December 31:
2022
$
371
2023
242
2024
186
Total remaining lease payments
799
Less: imputed interest
(89
)
Total lease liabilities
$
7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urrent assets:</t>
        </is>
      </c>
    </row>
    <row r="3">
      <c r="A3" s="4" t="inlineStr">
        <is>
          <t>Accounts receivable, allowance for doubtful accounts</t>
        </is>
      </c>
      <c r="B3" s="5" t="n">
        <v>275</v>
      </c>
      <c r="C3" s="5" t="n">
        <v>274</v>
      </c>
    </row>
    <row r="4">
      <c r="A4" s="3" t="inlineStr">
        <is>
          <t>Stockholders' equity:</t>
        </is>
      </c>
    </row>
    <row r="5">
      <c r="A5" s="4" t="inlineStr">
        <is>
          <t>Series C Convertible Preferred Stock, par value (in dollars per share)</t>
        </is>
      </c>
      <c r="B5" s="7" t="n">
        <v>0.1</v>
      </c>
      <c r="C5" s="7" t="n">
        <v>0.1</v>
      </c>
    </row>
    <row r="6">
      <c r="A6" s="4" t="inlineStr">
        <is>
          <t>Series C Convertible Preferred Stock, shares authorized (in shares)</t>
        </is>
      </c>
      <c r="B6" s="6" t="n">
        <v>10000000</v>
      </c>
      <c r="C6" s="6" t="n">
        <v>10000000</v>
      </c>
    </row>
    <row r="7">
      <c r="A7" s="4" t="inlineStr">
        <is>
          <t>Series C Convertible Preferred Stock, shares issued (in shares)</t>
        </is>
      </c>
      <c r="B7" s="6" t="n">
        <v>0</v>
      </c>
      <c r="C7" s="6" t="n">
        <v>0</v>
      </c>
    </row>
    <row r="8">
      <c r="A8" s="4" t="inlineStr">
        <is>
          <t>Series C Convertible Preferred Stock, shares outstanding (in shares)</t>
        </is>
      </c>
      <c r="B8" s="6" t="n">
        <v>0</v>
      </c>
      <c r="C8" s="6" t="n">
        <v>0</v>
      </c>
    </row>
    <row r="9">
      <c r="A9" s="4" t="inlineStr">
        <is>
          <t>Common stock, par value (in dollars per share)</t>
        </is>
      </c>
      <c r="B9" s="8" t="n">
        <v>0.001</v>
      </c>
      <c r="C9" s="8" t="n">
        <v>0.001</v>
      </c>
    </row>
    <row r="10">
      <c r="A10" s="4" t="inlineStr">
        <is>
          <t>Common stock, shares authorized (in shares)</t>
        </is>
      </c>
      <c r="B10" s="6" t="n">
        <v>150000000</v>
      </c>
      <c r="C10" s="6" t="n">
        <v>150000000</v>
      </c>
    </row>
    <row r="11">
      <c r="A11" s="4" t="inlineStr">
        <is>
          <t>Common stock shares issued on exercise of options (in shares)</t>
        </is>
      </c>
      <c r="B11" s="6" t="n">
        <v>34364679</v>
      </c>
      <c r="C11" s="6" t="n">
        <v>33801045</v>
      </c>
    </row>
    <row r="12">
      <c r="A12" s="4" t="inlineStr">
        <is>
          <t>Common stock, shares outstanding (in shares)</t>
        </is>
      </c>
      <c r="B12" s="6" t="n">
        <v>34364679</v>
      </c>
      <c r="C12" s="6" t="n">
        <v>338010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Intangible Assets and Goodwill [Abstract]</t>
        </is>
      </c>
    </row>
    <row r="4">
      <c r="A4" s="4" t="inlineStr">
        <is>
          <t>Components of Intangible Assets</t>
        </is>
      </c>
      <c r="B4" s="4" t="inlineStr">
        <is>
          <t xml:space="preserve">Intangible assets consist of the following (in thousands):
December 31, 2021
Balance
Accumulated Amortization
Net Book Value
Core technology
$
5,700
$
(3,705
)
$
1,995
Product technology
2,000
(2,000
)
—
Customer relationships
6,900
(4,485
)
2,415
Tradenames
1,500
(975
)
525
Pharos customer lists 5,314 (166 ) 5,148
$
21,414
$
(11,331
)
$
10,083
December 31, 2020
Balance
Accumulated Amortization
Net Book Value
Core technology
$
5,700
$
(3,135
)
$
2,565
Product technology
2,000
(2,000
)
—
Customer relationships
6,900
(3,795
)
3,105
Tradenames
1,500
(825
)
675
$
16,100
$
(9,755
)
$
6,345 </t>
        </is>
      </c>
    </row>
    <row r="5">
      <c r="A5" s="4" t="inlineStr">
        <is>
          <t>Estimated Future Amortization Expense for Intangible Assets</t>
        </is>
      </c>
      <c r="B5" s="4" t="inlineStr">
        <is>
          <t xml:space="preserve">The following table summarizes the
estimated future amortization expense for the above intangible assets for the next five years (in thousands):
Years ending December 31:
2022
$
1,853
2023
1,853
2024
1,853
2025
1,148
2026
443 </t>
        </is>
      </c>
    </row>
    <row r="6">
      <c r="A6" s="4" t="inlineStr">
        <is>
          <t>Components of Goodwill</t>
        </is>
      </c>
      <c r="B6" s="4" t="inlineStr">
        <is>
          <t xml:space="preserve">Goodwill consists of the following (in thousands):
December 31,
2021
2020
Dermatology recurring procedures segment
$
7,958
$
7,958
Dermatology procedures equipment segment
845
845
$
8,803
$
8,8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 [Abstract]</t>
        </is>
      </c>
    </row>
    <row r="4">
      <c r="A4" s="4" t="inlineStr">
        <is>
          <t>Accrued Expenses and Other Current Liabilities</t>
        </is>
      </c>
      <c r="B4" s="4" t="inlineStr">
        <is>
          <t xml:space="preserve">Accrued expenses and other current liabilities consist of the following (in thousands):
December 31,
2021 2020
Warranty obligations
$
59
$
87
Compensation and related benefits
2,052
891
State sales, use and other taxes
3,697
3,105
Professional fees and other
569
607
$
6,377
$
4,6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12 Months Ended</t>
        </is>
      </c>
    </row>
    <row r="2">
      <c r="B2" s="2" t="inlineStr">
        <is>
          <t>Dec. 31, 2021</t>
        </is>
      </c>
    </row>
    <row r="3">
      <c r="A3" s="3" t="inlineStr">
        <is>
          <t>Long-term Debt [Abstract]</t>
        </is>
      </c>
    </row>
    <row r="4">
      <c r="A4" s="4" t="inlineStr">
        <is>
          <t>Future Payments for Long-term Debt</t>
        </is>
      </c>
      <c r="B4" s="4" t="inlineStr">
        <is>
          <t xml:space="preserve">Future minimum principal payments at December 31, 2021 are as follows (in thousands):
Years ending December 31:
2024
$
1,000
2025
4,000
2026
3,000
$
8,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 [Abstract]</t>
        </is>
      </c>
    </row>
    <row r="4">
      <c r="A4" s="4" t="inlineStr">
        <is>
          <t>Stock Option Activity</t>
        </is>
      </c>
      <c r="B4" s="4" t="inlineStr">
        <is>
          <t xml:space="preserve">The
following table summarizes stock option activity for the years ended December 31, 2021 and 2020:
Number of Shares under Option Plan
Weighted- Average Exercise Price per Option
Weighted- Average Remaining Contractual Life (in years)
Outstanding at January 1, 2020
4,908,038
$
1.90
Granted
400,000
1.46
Exercised
(15,000
)
1.29
Forfeited and expired
(150
)
170.00
Outstanding at January 1, 2021
5,292,888
$
1.87
7.69
Granted
2,463,714
1.70
Exercised
(1,557,628
)
1.12
Forfeited and expired
(2,260,361
)
2.10
Outstanding at December 31, 2021
3,938,613
$
1.90
7.91
Exercisable at December 31, 2021
1,216,564
$
2.32
4.86 </t>
        </is>
      </c>
    </row>
    <row r="5">
      <c r="A5" s="4" t="inlineStr">
        <is>
          <t>Weighted Average Assumption Used for Grant Date Fair Value of Option Grants</t>
        </is>
      </c>
      <c r="B5" s="4" t="inlineStr">
        <is>
          <t>For the years ended December 31, 2021 and
2020, the grant date fair value of all option grants was estimated at the time of grant using the Black-Scholes option-pricing model using the following weighted average assumptions:
Year Ended December 31,
2021
2020
Expected term (in years)
5.96
6.00
Expected volatility
90.03
%
94.00
%
Risk-free rate
1.08
%
0.53
%
Dividend rate
0.00
%
0.00
%</t>
        </is>
      </c>
    </row>
    <row r="6">
      <c r="A6" s="4" t="inlineStr">
        <is>
          <t>Summary of Restricted Stock Unit Unvested</t>
        </is>
      </c>
      <c r="B6" s="4" t="inlineStr">
        <is>
          <t xml:space="preserve">Restricted
stock units have been issued to certain board members. Restricted stock units unvested are summarized in the following table:
Number of Units
Weighted- Average Grant Date Fair Value
Outstanding at January 1, 2020
77,237
$
2.46
Granted
—
—
Vested
(68,091
)
2.46
Forfeited and expired
(9,146
)
2.46
Unvested at January 1, 2021
—
$
—
Granted
290,861
1.44
Vested
(146,364
)
1.42
Forfeited and expired
(53,957
)
1.45
Unvested at December 31, 2021
90,540
$
1.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Components of Income Tax Expense</t>
        </is>
      </c>
      <c r="B4" s="4" t="inlineStr">
        <is>
          <t xml:space="preserve">Income tax expense consists of the
following (in thousands):
Year Ended December 31,
2021
2020
Current:
Federal
$
—
$
—
State
22
21
22
21
Deferred:
Federal
23
129
State
(11
)
125
12
254
Income tax expense
$
34
$
275 </t>
        </is>
      </c>
    </row>
    <row r="5">
      <c r="A5" s="4" t="inlineStr">
        <is>
          <t>Components of Deferred Tax Liability for Federal Income Taxes</t>
        </is>
      </c>
      <c r="B5" s="4" t="inlineStr">
        <is>
          <t>Significant components of the Company’s
deferred tax liability for federal income taxes consisted of the following:
December 31,
2021
2020
Deferred tax assets (liabilities) (in thousands)
Net operating loss carryforwards
$
46,596
$
45,819
Intangible assets
1,039
1,450
Inventory
26
51
Reserves and accrued expenses
1,230
896
Property and equipment
441
(178
)
Stock-based compensation
458
808
Operating lease right-of-use assets
(159
)
(249
)
Goodwill (950 ) (815 )
Operating lease liability
177
272
481(a) adjustment
(667
)
—
Less: valuation allowance
(48,457
)
(48,308
)
Net deferred tax liability
$
(266
)
$
(254
)</t>
        </is>
      </c>
    </row>
    <row r="6">
      <c r="A6" s="4" t="inlineStr">
        <is>
          <t>Net Operating Loss Carryforwards</t>
        </is>
      </c>
      <c r="B6" s="4" t="inlineStr">
        <is>
          <t xml:space="preserve">The
Company had net operating loss (“NOL”) carryforwards for federal and state income tax purposes as follows (in thousands):
December 31,
Combined NOL carryforwards:
2021
2020
Federal
$
204,314
$
200,976
State
$
60,654
$
43,501 </t>
        </is>
      </c>
    </row>
    <row r="7">
      <c r="A7" s="4" t="inlineStr">
        <is>
          <t>Reconciliation of Income Tax Expense</t>
        </is>
      </c>
      <c r="B7" s="4" t="inlineStr">
        <is>
          <t>A reconciliation of income tax expense
at the statutory federal income tax rate and income taxes as reflected in the consolidated financial statements is as follows:
December 31,
Rate reconciliation:
2021
2020
Federal tax expense at statutory rate
21.00
%
21.00
%
State tax, net of federal benefit
(0.33
)%
6.59
%
Permanent differences
8.90
%
(2.75
)%
Other difference and true ups
(25.27
)%
(2.58
)%
Change in valuation allowance
(5.57
)%
(28.90
)%
Tax provision
(1.27
)%
(6.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Business and Geographical Reporting Segments (Tables)</t>
        </is>
      </c>
      <c r="B1" s="2" t="inlineStr">
        <is>
          <t>12 Months Ended</t>
        </is>
      </c>
    </row>
    <row r="2">
      <c r="B2" s="2" t="inlineStr">
        <is>
          <t>Dec. 31, 2021</t>
        </is>
      </c>
    </row>
    <row r="3">
      <c r="A3" s="3" t="inlineStr">
        <is>
          <t>Business and Geographical Reporting Segments [Abstract]</t>
        </is>
      </c>
    </row>
    <row r="4">
      <c r="A4" s="4" t="inlineStr">
        <is>
          <t>Segment Reporting Information by Segment</t>
        </is>
      </c>
      <c r="B4" s="4" t="inlineStr">
        <is>
          <t>The following tables reflect results of operations from our business segments for the periods indicated below:
Year Ended December 31, 2021
Dermatology Recurring Procedures
Dermatology Procedures Equipment
Total
Revenues
$
22,528
$
7,449
$
29,977
Cost of revenues
6,418
3,709
10,127
Gross profit
16,110
3,740
19,850
Gross profit %
71.5
%
50.2
%
66.2
%
Allocated expenses:
Engineering and product development
1,251
183
1,434
Selling and marketing
12,257
849
13,106
Unallocated expenses
—
—
9,712
13,508
1,032
24,252
Income (loss) from operations
2,602
2,708
(4,402
)
Interest expense
—
—
(314
)
Interest income — — 15
Gain on debt extinguishment — — 2,029
Income (loss) before income tax expense
$
2,602
$
2,708
$
(2,672
)
Year Ended December 31, 2020
Dermatology Recurring Procedures
Dermatology Procedures Equipment
Total
Revenues
$
17,409
$
5,681
$
23,090
Cost of revenues
5,832
3,124
8,956
Gross profit
11,577
2,557
14,134
Gross profit %
66.5
%
45.0
%
61.2
%
Allocated expenses:
Engineering and product development
1,101
173
1,274
Selling and marketing
8,437
601
9,038
Unallocated expenses
—
—
7,898
9,538
774
18,210
Income (loss) from operations
2,039
1,783
(4,076
)
Interest expense
—
—
(211
)
Interest income
—
—
150
Income (loss) before income tax expense
$
2,039
$
1,783
$
(4,137
)</t>
        </is>
      </c>
    </row>
    <row r="5">
      <c r="A5" s="4" t="inlineStr">
        <is>
          <t>Disaggregation of Revenue by Geographical Region</t>
        </is>
      </c>
      <c r="B5" s="4" t="inlineStr">
        <is>
          <t xml:space="preserve">The following table presents the Company’s revenue disaggregated by geographical region for the years ended December 31, 2021 and 2020. Domestic
refers to revenue from customers based in the United States, and foreign recurring revenue is derived from the Company’s distributors primarily in Asia.
Year Ended December 31, 2021 Dermatology Recurring Procedures
Dermatology Procedures Equipment
Total
Domestic
$
21,215
$
1,982
$
23,197
Foreign
1,313
5,467
6,780
Total
$
22,528
$
7,449
$
29,977
Year Ended December 31, 2020 Dermatology Recurring Procedures
Dermatology Procedures Equipment
Total
Domestic
$
16,848
$
956
$
17,804
Foreign
561
4,725
5,286
Total
$
17,409
$
5,681
$
23,090 </t>
        </is>
      </c>
    </row>
    <row r="6">
      <c r="A6" s="4" t="inlineStr">
        <is>
          <t>Total Assets by Reportable Segment</t>
        </is>
      </c>
      <c r="B6" s="4" t="inlineStr">
        <is>
          <t xml:space="preserve">As of December 31, 2021 and 2020, total assets by reportable segment were as follows:
December 31,
2021
2020
Assets:
Dermatology recurring procedures
$
30,897
$
25,112
Dermatology procedures equipment
2,662
3,052
Other unallocated assets
13,034
18,614
Consolidated total
$
46,593
$
46,7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and Nature of Business (Details) $ in Millions</t>
        </is>
      </c>
      <c r="B1" s="2" t="inlineStr">
        <is>
          <t>1 Months Ended</t>
        </is>
      </c>
    </row>
    <row r="2">
      <c r="B2" s="2" t="inlineStr">
        <is>
          <t>Oct. 31, 2021USD ($)</t>
        </is>
      </c>
    </row>
    <row r="3">
      <c r="A3" s="4" t="inlineStr">
        <is>
          <t>At-the-Market Equity Offering [Member] | Maximum [Member]</t>
        </is>
      </c>
    </row>
    <row r="4">
      <c r="A4" s="3" t="inlineStr">
        <is>
          <t>Liquidity and Going Concern [Abstract]</t>
        </is>
      </c>
    </row>
    <row r="5">
      <c r="A5" s="4" t="inlineStr">
        <is>
          <t>Amount of common stock the Company may sell under equity distribution agreement</t>
        </is>
      </c>
      <c r="B5" s="5" t="n">
        <v>1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Basis of Presentation and Summary of Significant Accounting Policies, Concentrations of Credit Risk and Major Customers (Details) $ in Thousands</t>
        </is>
      </c>
      <c r="B1" s="2" t="inlineStr">
        <is>
          <t>12 Months Ended</t>
        </is>
      </c>
    </row>
    <row r="2">
      <c r="B2" s="2" t="inlineStr">
        <is>
          <t>Dec. 31, 2021USD ($)Customer</t>
        </is>
      </c>
      <c r="C2" s="2" t="inlineStr">
        <is>
          <t>Dec. 31, 2020USD ($)</t>
        </is>
      </c>
    </row>
    <row r="3">
      <c r="A3" s="3" t="inlineStr">
        <is>
          <t>Concentration of Credit Risk [Abstract]</t>
        </is>
      </c>
    </row>
    <row r="4">
      <c r="A4" s="4" t="inlineStr">
        <is>
          <t>Revenues</t>
        </is>
      </c>
      <c r="B4" s="5" t="n">
        <v>29977</v>
      </c>
      <c r="C4" s="5" t="n">
        <v>23090</v>
      </c>
    </row>
    <row r="5">
      <c r="A5" s="4" t="inlineStr">
        <is>
          <t>Customer Concentration Risk [Member] | Revenue [Member]</t>
        </is>
      </c>
    </row>
    <row r="6">
      <c r="A6" s="3" t="inlineStr">
        <is>
          <t>Concentration of Credit Risk [Abstract]</t>
        </is>
      </c>
    </row>
    <row r="7">
      <c r="A7" s="4" t="inlineStr">
        <is>
          <t>Number of major customers | Customer</t>
        </is>
      </c>
      <c r="B7" s="6" t="n">
        <v>1</v>
      </c>
    </row>
    <row r="8">
      <c r="A8" s="4" t="inlineStr">
        <is>
          <t>Customer Concentration Risk [Member] | Revenue [Member] | Customer One [Member]</t>
        </is>
      </c>
    </row>
    <row r="9">
      <c r="A9" s="3" t="inlineStr">
        <is>
          <t>Concentration of Credit Risk [Abstract]</t>
        </is>
      </c>
    </row>
    <row r="10">
      <c r="A10" s="4" t="inlineStr">
        <is>
          <t>Revenues</t>
        </is>
      </c>
      <c r="B10" s="5" t="n">
        <v>3400</v>
      </c>
    </row>
    <row r="11">
      <c r="A11" s="4" t="inlineStr">
        <is>
          <t>Concentration risk percentage</t>
        </is>
      </c>
      <c r="B11" s="4" t="inlineStr">
        <is>
          <t>11.00%</t>
        </is>
      </c>
    </row>
    <row r="12">
      <c r="A12" s="4" t="inlineStr">
        <is>
          <t>Customer Concentration Risk [Member] | Revenue [Member] | Former International Master Distributor [Member]</t>
        </is>
      </c>
    </row>
    <row r="13">
      <c r="A13" s="3" t="inlineStr">
        <is>
          <t>Concentration of Credit Risk [Abstract]</t>
        </is>
      </c>
    </row>
    <row r="14">
      <c r="A14" s="4" t="inlineStr">
        <is>
          <t>Revenues</t>
        </is>
      </c>
      <c r="C14" s="5" t="n">
        <v>2700</v>
      </c>
    </row>
    <row r="15">
      <c r="A15" s="4" t="inlineStr">
        <is>
          <t>Concentration risk percentage</t>
        </is>
      </c>
      <c r="C15" s="4" t="inlineStr">
        <is>
          <t>12.00%</t>
        </is>
      </c>
    </row>
    <row r="16">
      <c r="A16" s="4" t="inlineStr">
        <is>
          <t>Customer Concentration Risk [Member] | Accounts Receivable [Member] | Customer One [Member] | Maximum [Member]</t>
        </is>
      </c>
    </row>
    <row r="17">
      <c r="A17" s="3" t="inlineStr">
        <is>
          <t>Concentration of Credit Risk [Abstract]</t>
        </is>
      </c>
    </row>
    <row r="18">
      <c r="A18" s="4" t="inlineStr">
        <is>
          <t>Concentration risk percentage</t>
        </is>
      </c>
      <c r="B18" s="4" t="inlineStr">
        <is>
          <t>10.00%</t>
        </is>
      </c>
    </row>
    <row r="19">
      <c r="A19" s="4" t="inlineStr">
        <is>
          <t>Customer Concentration Risk [Member] | Accounts Receivable [Member] | Former International Master Distributor [Member] | Maximum [Member]</t>
        </is>
      </c>
    </row>
    <row r="20">
      <c r="A20" s="3" t="inlineStr">
        <is>
          <t>Concentration of Credit Risk [Abstract]</t>
        </is>
      </c>
    </row>
    <row r="21">
      <c r="A21" s="4" t="inlineStr">
        <is>
          <t>Concentration risk percentage</t>
        </is>
      </c>
      <c r="C21" s="4" t="inlineStr">
        <is>
          <t>1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Cash and Cash Equivalents (Details)</t>
        </is>
      </c>
      <c r="B1" s="2" t="inlineStr">
        <is>
          <t>12 Months Ended</t>
        </is>
      </c>
    </row>
    <row r="2">
      <c r="B2" s="2" t="inlineStr">
        <is>
          <t>Dec. 31, 2021</t>
        </is>
      </c>
      <c r="C2" s="2" t="inlineStr">
        <is>
          <t>Dec. 31, 2020</t>
        </is>
      </c>
    </row>
    <row r="3">
      <c r="A3" s="4" t="inlineStr">
        <is>
          <t>Maximum [Member]</t>
        </is>
      </c>
    </row>
    <row r="4">
      <c r="A4" s="3" t="inlineStr">
        <is>
          <t>Cash and Cash Equivalents, at Carrying Value [Abstract]</t>
        </is>
      </c>
    </row>
    <row r="5">
      <c r="A5" s="4" t="inlineStr">
        <is>
          <t>Credit card transaction settlement term</t>
        </is>
      </c>
      <c r="B5" s="4" t="inlineStr">
        <is>
          <t>5 days</t>
        </is>
      </c>
      <c r="C5" s="4" t="inlineStr">
        <is>
          <t>5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Restricted Cash (Details) - USD ($) $ in Thousands</t>
        </is>
      </c>
      <c r="B1" s="2" t="inlineStr">
        <is>
          <t>Dec. 31, 2021</t>
        </is>
      </c>
      <c r="C1" s="2" t="inlineStr">
        <is>
          <t>Dec. 31, 2020</t>
        </is>
      </c>
      <c r="D1" s="2" t="inlineStr">
        <is>
          <t>Dec. 31, 2019</t>
        </is>
      </c>
    </row>
    <row r="2">
      <c r="A2" s="3" t="inlineStr">
        <is>
          <t>Restricted Cash and Cash Equivalents [Abstract]</t>
        </is>
      </c>
    </row>
    <row r="3">
      <c r="A3" s="4" t="inlineStr">
        <is>
          <t>Cash and cash equivalents</t>
        </is>
      </c>
      <c r="B3" s="5" t="n">
        <v>12586</v>
      </c>
      <c r="C3" s="5" t="n">
        <v>10604</v>
      </c>
    </row>
    <row r="4">
      <c r="A4" s="4" t="inlineStr">
        <is>
          <t>Restricted cash</t>
        </is>
      </c>
      <c r="B4" s="6" t="n">
        <v>0</v>
      </c>
      <c r="C4" s="6" t="n">
        <v>7508</v>
      </c>
    </row>
    <row r="5">
      <c r="A5" s="4" t="inlineStr">
        <is>
          <t>Total cash and restricted cash presented in the consolidated statements of cash flows</t>
        </is>
      </c>
      <c r="B5" s="5" t="n">
        <v>12586</v>
      </c>
      <c r="C5" s="5" t="n">
        <v>18112</v>
      </c>
      <c r="D5" s="5" t="n">
        <v>156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4" t="inlineStr">
        <is>
          <t>Revenues, net</t>
        </is>
      </c>
      <c r="B3" s="5" t="n">
        <v>29977</v>
      </c>
      <c r="C3" s="5" t="n">
        <v>23090</v>
      </c>
    </row>
    <row r="4">
      <c r="A4" s="4" t="inlineStr">
        <is>
          <t>Cost of revenues</t>
        </is>
      </c>
      <c r="B4" s="6" t="n">
        <v>10127</v>
      </c>
      <c r="C4" s="6" t="n">
        <v>8956</v>
      </c>
    </row>
    <row r="5">
      <c r="A5" s="4" t="inlineStr">
        <is>
          <t>Gross profit</t>
        </is>
      </c>
      <c r="B5" s="6" t="n">
        <v>19850</v>
      </c>
      <c r="C5" s="6" t="n">
        <v>14134</v>
      </c>
    </row>
    <row r="6">
      <c r="A6" s="3" t="inlineStr">
        <is>
          <t>Operating expenses:</t>
        </is>
      </c>
    </row>
    <row r="7">
      <c r="A7" s="4" t="inlineStr">
        <is>
          <t>Engineering and product development</t>
        </is>
      </c>
      <c r="B7" s="6" t="n">
        <v>1434</v>
      </c>
      <c r="C7" s="6" t="n">
        <v>1274</v>
      </c>
    </row>
    <row r="8">
      <c r="A8" s="4" t="inlineStr">
        <is>
          <t>Selling and marketing</t>
        </is>
      </c>
      <c r="B8" s="6" t="n">
        <v>13106</v>
      </c>
      <c r="C8" s="6" t="n">
        <v>9038</v>
      </c>
    </row>
    <row r="9">
      <c r="A9" s="4" t="inlineStr">
        <is>
          <t>General and administrative</t>
        </is>
      </c>
      <c r="B9" s="6" t="n">
        <v>9712</v>
      </c>
      <c r="C9" s="6" t="n">
        <v>7898</v>
      </c>
    </row>
    <row r="10">
      <c r="A10" s="4" t="inlineStr">
        <is>
          <t>Total operating expenses</t>
        </is>
      </c>
      <c r="B10" s="6" t="n">
        <v>24252</v>
      </c>
      <c r="C10" s="6" t="n">
        <v>18210</v>
      </c>
    </row>
    <row r="11">
      <c r="A11" s="4" t="inlineStr">
        <is>
          <t>Income (loss) from operations</t>
        </is>
      </c>
      <c r="B11" s="6" t="n">
        <v>-4402</v>
      </c>
      <c r="C11" s="6" t="n">
        <v>-4076</v>
      </c>
    </row>
    <row r="12">
      <c r="A12" s="3" t="inlineStr">
        <is>
          <t>Other income (expense):</t>
        </is>
      </c>
    </row>
    <row r="13">
      <c r="A13" s="4" t="inlineStr">
        <is>
          <t>Interest expense</t>
        </is>
      </c>
      <c r="B13" s="6" t="n">
        <v>-314</v>
      </c>
      <c r="C13" s="6" t="n">
        <v>-211</v>
      </c>
    </row>
    <row r="14">
      <c r="A14" s="4" t="inlineStr">
        <is>
          <t>Interest income</t>
        </is>
      </c>
      <c r="B14" s="6" t="n">
        <v>15</v>
      </c>
      <c r="C14" s="6" t="n">
        <v>150</v>
      </c>
    </row>
    <row r="15">
      <c r="A15" s="4" t="inlineStr">
        <is>
          <t>Gain on forgiveness of debt</t>
        </is>
      </c>
      <c r="B15" s="6" t="n">
        <v>2029</v>
      </c>
      <c r="C15" s="6" t="n">
        <v>0</v>
      </c>
    </row>
    <row r="16">
      <c r="A16" s="4" t="inlineStr">
        <is>
          <t>Other (expense) income, net</t>
        </is>
      </c>
      <c r="B16" s="6" t="n">
        <v>1730</v>
      </c>
      <c r="C16" s="6" t="n">
        <v>-61</v>
      </c>
    </row>
    <row r="17">
      <c r="A17" s="4" t="inlineStr">
        <is>
          <t>Loss before income tax expense</t>
        </is>
      </c>
      <c r="B17" s="6" t="n">
        <v>-2672</v>
      </c>
      <c r="C17" s="6" t="n">
        <v>-4137</v>
      </c>
    </row>
    <row r="18">
      <c r="A18" s="4" t="inlineStr">
        <is>
          <t>Income tax expense</t>
        </is>
      </c>
      <c r="B18" s="6" t="n">
        <v>-34</v>
      </c>
      <c r="C18" s="6" t="n">
        <v>-275</v>
      </c>
    </row>
    <row r="19">
      <c r="A19" s="4" t="inlineStr">
        <is>
          <t>Net loss</t>
        </is>
      </c>
      <c r="B19" s="6" t="n">
        <v>-2706</v>
      </c>
      <c r="C19" s="6" t="n">
        <v>-4412</v>
      </c>
    </row>
    <row r="20">
      <c r="A20" s="4" t="inlineStr">
        <is>
          <t>Common Shares [Member]</t>
        </is>
      </c>
    </row>
    <row r="21">
      <c r="A21" s="3" t="inlineStr">
        <is>
          <t>Other income (expense):</t>
        </is>
      </c>
    </row>
    <row r="22">
      <c r="A22" s="4" t="inlineStr">
        <is>
          <t>Net loss</t>
        </is>
      </c>
      <c r="B22" s="5" t="n">
        <v>-2706</v>
      </c>
      <c r="C22" s="5" t="n">
        <v>-4394</v>
      </c>
    </row>
    <row r="23">
      <c r="A23" s="4" t="inlineStr">
        <is>
          <t>Net loss per share - basic (in dollars per share)</t>
        </is>
      </c>
      <c r="B23" s="7" t="n">
        <v>-0.08</v>
      </c>
      <c r="C23" s="7" t="n">
        <v>-0.13</v>
      </c>
    </row>
    <row r="24">
      <c r="A24" s="4" t="inlineStr">
        <is>
          <t>Net loss per share - diluted (in dollars per share)</t>
        </is>
      </c>
      <c r="B24" s="7" t="n">
        <v>-0.08</v>
      </c>
      <c r="C24" s="7" t="n">
        <v>-0.13</v>
      </c>
    </row>
    <row r="25">
      <c r="A25" s="4" t="inlineStr">
        <is>
          <t>Weighted average shares outstanding - basic (in shares)</t>
        </is>
      </c>
      <c r="B25" s="6" t="n">
        <v>34050274</v>
      </c>
      <c r="C25" s="6" t="n">
        <v>33609922</v>
      </c>
    </row>
    <row r="26">
      <c r="A26" s="4" t="inlineStr">
        <is>
          <t>Weighted average shares outstanding - diluted (in shares)</t>
        </is>
      </c>
      <c r="B26" s="6" t="n">
        <v>34050274</v>
      </c>
      <c r="C26" s="6" t="n">
        <v>33609922</v>
      </c>
    </row>
    <row r="27">
      <c r="A27" s="4" t="inlineStr">
        <is>
          <t>Preferred Series C Shares [Member]</t>
        </is>
      </c>
    </row>
    <row r="28">
      <c r="A28" s="3" t="inlineStr">
        <is>
          <t>Other income (expense):</t>
        </is>
      </c>
    </row>
    <row r="29">
      <c r="A29" s="4" t="inlineStr">
        <is>
          <t>Net loss</t>
        </is>
      </c>
      <c r="B29" s="5" t="n">
        <v>0</v>
      </c>
      <c r="C29" s="5" t="n">
        <v>-18</v>
      </c>
    </row>
    <row r="30">
      <c r="A30" s="4" t="inlineStr">
        <is>
          <t>Net loss per share - basic (in dollars per share)</t>
        </is>
      </c>
      <c r="B30" s="5" t="n">
        <v>0</v>
      </c>
      <c r="C30" s="7" t="n">
        <v>-48.59</v>
      </c>
    </row>
    <row r="31">
      <c r="A31" s="4" t="inlineStr">
        <is>
          <t>Net loss per share - diluted (in dollars per share)</t>
        </is>
      </c>
      <c r="B31" s="5" t="n">
        <v>0</v>
      </c>
      <c r="C31" s="7" t="n">
        <v>-48.59</v>
      </c>
    </row>
    <row r="32">
      <c r="A32" s="4" t="inlineStr">
        <is>
          <t>Weighted average shares outstanding - basic (in shares)</t>
        </is>
      </c>
      <c r="B32" s="6" t="n">
        <v>0</v>
      </c>
      <c r="C32" s="6" t="n">
        <v>368</v>
      </c>
    </row>
    <row r="33">
      <c r="A33" s="4" t="inlineStr">
        <is>
          <t>Weighted average shares outstanding - diluted (in shares)</t>
        </is>
      </c>
      <c r="B33" s="6" t="n">
        <v>0</v>
      </c>
      <c r="C33" s="6" t="n">
        <v>3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Property and Equipment (Details)</t>
        </is>
      </c>
      <c r="B1" s="2" t="inlineStr">
        <is>
          <t>12 Months Ended</t>
        </is>
      </c>
    </row>
    <row r="2">
      <c r="B2" s="2" t="inlineStr">
        <is>
          <t>Dec. 31, 2021</t>
        </is>
      </c>
    </row>
    <row r="3">
      <c r="A3" s="4" t="inlineStr">
        <is>
          <t>Computers, Hardware and Software [Member]</t>
        </is>
      </c>
    </row>
    <row r="4">
      <c r="A4" s="3" t="inlineStr">
        <is>
          <t>Property and Equipment [Abstract]</t>
        </is>
      </c>
    </row>
    <row r="5">
      <c r="A5" s="4" t="inlineStr">
        <is>
          <t>Property and equipment, useful life</t>
        </is>
      </c>
      <c r="B5" s="4" t="inlineStr">
        <is>
          <t>3 years</t>
        </is>
      </c>
    </row>
    <row r="6">
      <c r="A6" s="4" t="inlineStr">
        <is>
          <t>Machinery and Equipment [Member]</t>
        </is>
      </c>
    </row>
    <row r="7">
      <c r="A7" s="3" t="inlineStr">
        <is>
          <t>Property and Equipment [Abstract]</t>
        </is>
      </c>
    </row>
    <row r="8">
      <c r="A8" s="4" t="inlineStr">
        <is>
          <t>Property and equipment, useful life</t>
        </is>
      </c>
      <c r="B8" s="4" t="inlineStr">
        <is>
          <t>5 years</t>
        </is>
      </c>
    </row>
    <row r="9">
      <c r="A9" s="4" t="inlineStr">
        <is>
          <t>Furniture and Fixtures [Member]</t>
        </is>
      </c>
    </row>
    <row r="10">
      <c r="A10" s="3" t="inlineStr">
        <is>
          <t>Property and Equipment [Abstract]</t>
        </is>
      </c>
    </row>
    <row r="11">
      <c r="A11" s="4" t="inlineStr">
        <is>
          <t>Property and equipment, useful life</t>
        </is>
      </c>
      <c r="B11"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Intangible Assets (Details)</t>
        </is>
      </c>
      <c r="B1" s="2" t="inlineStr">
        <is>
          <t>12 Months Ended</t>
        </is>
      </c>
    </row>
    <row r="2">
      <c r="B2" s="2" t="inlineStr">
        <is>
          <t>Dec. 31, 2021</t>
        </is>
      </c>
    </row>
    <row r="3">
      <c r="A3" s="4" t="inlineStr">
        <is>
          <t>Minimum [Member]</t>
        </is>
      </c>
    </row>
    <row r="4">
      <c r="A4" s="3" t="inlineStr">
        <is>
          <t>Finite-Lived Intangible Assets, Net [Abstract]</t>
        </is>
      </c>
    </row>
    <row r="5">
      <c r="A5" s="4" t="inlineStr">
        <is>
          <t>Estimated useful life</t>
        </is>
      </c>
      <c r="B5" s="4" t="inlineStr">
        <is>
          <t>3 years</t>
        </is>
      </c>
    </row>
    <row r="6">
      <c r="A6" s="4" t="inlineStr">
        <is>
          <t>Maximum [Member]</t>
        </is>
      </c>
    </row>
    <row r="7">
      <c r="A7" s="3" t="inlineStr">
        <is>
          <t>Finite-Lived Intangible Assets, Net [Abstract]</t>
        </is>
      </c>
    </row>
    <row r="8">
      <c r="A8" s="4" t="inlineStr">
        <is>
          <t>Estimated useful life</t>
        </is>
      </c>
      <c r="B8" s="4" t="inlineStr">
        <is>
          <t>12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Basis of Presentation and Summary of Significant Accounting Policies, Goodwill (Details) $ in Thousands</t>
        </is>
      </c>
      <c r="B1" s="2" t="inlineStr">
        <is>
          <t>12 Months Ended</t>
        </is>
      </c>
    </row>
    <row r="2">
      <c r="B2" s="2" t="inlineStr">
        <is>
          <t>Dec. 31, 2021USD ($)Unit</t>
        </is>
      </c>
      <c r="C2" s="2" t="inlineStr">
        <is>
          <t>Dec. 31, 2020USD ($)</t>
        </is>
      </c>
    </row>
    <row r="3">
      <c r="A3" s="3" t="inlineStr">
        <is>
          <t>Goodwill [Abstract]</t>
        </is>
      </c>
    </row>
    <row r="4">
      <c r="A4" s="4" t="inlineStr">
        <is>
          <t>Number of reporting units | Unit</t>
        </is>
      </c>
      <c r="B4" s="6" t="n">
        <v>2</v>
      </c>
    </row>
    <row r="5">
      <c r="A5" s="4" t="inlineStr">
        <is>
          <t>Goodwill impairment | $</t>
        </is>
      </c>
      <c r="B5" s="5" t="n">
        <v>0</v>
      </c>
      <c r="C5"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Impairment of Long-Lived Assets and Intangibles (Details) - USD ($) $ in Thousands</t>
        </is>
      </c>
      <c r="B1" s="2" t="inlineStr">
        <is>
          <t>12 Months Ended</t>
        </is>
      </c>
    </row>
    <row r="2">
      <c r="B2" s="2" t="inlineStr">
        <is>
          <t>Dec. 31, 2021</t>
        </is>
      </c>
      <c r="C2" s="2" t="inlineStr">
        <is>
          <t>Dec. 31, 2020</t>
        </is>
      </c>
    </row>
    <row r="3">
      <c r="A3" s="3" t="inlineStr">
        <is>
          <t>Impairment of Long-Lived Assets and Intangibles [Abstract]</t>
        </is>
      </c>
    </row>
    <row r="4">
      <c r="A4" s="4" t="inlineStr">
        <is>
          <t>Asset impairment charges</t>
        </is>
      </c>
      <c r="B4" s="5" t="n">
        <v>0</v>
      </c>
      <c r="C4"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Accrued Warranty Costs (Details) - USD ($) $ in Thousands</t>
        </is>
      </c>
      <c r="B1" s="2" t="inlineStr">
        <is>
          <t>12 Months Ended</t>
        </is>
      </c>
    </row>
    <row r="2">
      <c r="B2" s="2" t="inlineStr">
        <is>
          <t>Dec. 31, 2021</t>
        </is>
      </c>
      <c r="C2" s="2" t="inlineStr">
        <is>
          <t>Dec. 31, 2020</t>
        </is>
      </c>
    </row>
    <row r="3">
      <c r="A3" s="3" t="inlineStr">
        <is>
          <t>Activity of Warranty Accrual [Roll Forward]</t>
        </is>
      </c>
    </row>
    <row r="4">
      <c r="A4" s="4" t="inlineStr">
        <is>
          <t>Balance, beginning of year</t>
        </is>
      </c>
      <c r="B4" s="5" t="n">
        <v>113</v>
      </c>
      <c r="C4" s="5" t="n">
        <v>232</v>
      </c>
    </row>
    <row r="5">
      <c r="A5" s="4" t="inlineStr">
        <is>
          <t>Additions</t>
        </is>
      </c>
      <c r="B5" s="6" t="n">
        <v>71</v>
      </c>
      <c r="C5" s="6" t="n">
        <v>67</v>
      </c>
    </row>
    <row r="6">
      <c r="A6" s="4" t="inlineStr">
        <is>
          <t>Expirations and claims satisfied</t>
        </is>
      </c>
      <c r="B6" s="6" t="n">
        <v>-105</v>
      </c>
      <c r="C6" s="6" t="n">
        <v>-186</v>
      </c>
    </row>
    <row r="7">
      <c r="A7" s="4" t="inlineStr">
        <is>
          <t>Total</t>
        </is>
      </c>
      <c r="B7" s="6" t="n">
        <v>79</v>
      </c>
      <c r="C7" s="6" t="n">
        <v>113</v>
      </c>
    </row>
    <row r="8">
      <c r="A8" s="4" t="inlineStr">
        <is>
          <t>Less current portion within accrued expenses and other current liabilities</t>
        </is>
      </c>
      <c r="B8" s="6" t="n">
        <v>-59</v>
      </c>
      <c r="C8" s="6" t="n">
        <v>-87</v>
      </c>
    </row>
    <row r="9">
      <c r="A9" s="4" t="inlineStr">
        <is>
          <t>Balance within deferred revenues and other liabilities</t>
        </is>
      </c>
      <c r="B9" s="5" t="n">
        <v>20</v>
      </c>
      <c r="C9" s="5" t="n">
        <v>26</v>
      </c>
    </row>
    <row r="10">
      <c r="A10" s="4" t="inlineStr">
        <is>
          <t>Minimum [Member]</t>
        </is>
      </c>
    </row>
    <row r="11">
      <c r="A11" s="3" t="inlineStr">
        <is>
          <t>Product Warranty Liability [Line Items]</t>
        </is>
      </c>
    </row>
    <row r="12">
      <c r="A12" s="4" t="inlineStr">
        <is>
          <t>Standard warranty period</t>
        </is>
      </c>
      <c r="B12" s="4" t="inlineStr">
        <is>
          <t>1 year</t>
        </is>
      </c>
    </row>
    <row r="13">
      <c r="A13" s="4" t="inlineStr">
        <is>
          <t>Offered warranty period</t>
        </is>
      </c>
      <c r="B13" s="4" t="inlineStr">
        <is>
          <t>3 years</t>
        </is>
      </c>
    </row>
    <row r="14">
      <c r="A14" s="4" t="inlineStr">
        <is>
          <t>Maximum [Member]</t>
        </is>
      </c>
    </row>
    <row r="15">
      <c r="A15" s="3" t="inlineStr">
        <is>
          <t>Product Warranty Liability [Line Items]</t>
        </is>
      </c>
    </row>
    <row r="16">
      <c r="A16" s="4" t="inlineStr">
        <is>
          <t>Standard warranty period</t>
        </is>
      </c>
      <c r="B16" s="4" t="inlineStr">
        <is>
          <t>2 years</t>
        </is>
      </c>
    </row>
    <row r="17">
      <c r="A17" s="4" t="inlineStr">
        <is>
          <t>Offered warranty period</t>
        </is>
      </c>
      <c r="B17" s="4" t="inlineStr">
        <is>
          <t>4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Revenue Recognition (Details)</t>
        </is>
      </c>
      <c r="B1" s="2" t="inlineStr">
        <is>
          <t>12 Months Ended</t>
        </is>
      </c>
    </row>
    <row r="2">
      <c r="B2" s="2" t="inlineStr">
        <is>
          <t>Dec. 31, 2021</t>
        </is>
      </c>
    </row>
    <row r="3">
      <c r="A3" s="4" t="inlineStr">
        <is>
          <t>Lasers Placed-in Service [Member]</t>
        </is>
      </c>
    </row>
    <row r="4">
      <c r="A4" s="3" t="inlineStr">
        <is>
          <t>Revenue Recognition [Abstract]</t>
        </is>
      </c>
    </row>
    <row r="5">
      <c r="A5" s="4" t="inlineStr">
        <is>
          <t>Lease term</t>
        </is>
      </c>
      <c r="B5" s="4" t="inlineStr">
        <is>
          <t>36 months</t>
        </is>
      </c>
    </row>
    <row r="6">
      <c r="A6" s="4" t="inlineStr">
        <is>
          <t>Renewal term</t>
        </is>
      </c>
      <c r="B6" s="4" t="inlineStr">
        <is>
          <t>1 year</t>
        </is>
      </c>
    </row>
    <row r="7">
      <c r="A7" s="4" t="inlineStr">
        <is>
          <t>Lasers Placed-in Service [Member] | Minimum [Member]</t>
        </is>
      </c>
    </row>
    <row r="8">
      <c r="A8" s="3" t="inlineStr">
        <is>
          <t>Revenue Recognition [Abstract]</t>
        </is>
      </c>
    </row>
    <row r="9">
      <c r="A9" s="4" t="inlineStr">
        <is>
          <t>Notice period to cancel contract agreement</t>
        </is>
      </c>
      <c r="B9" s="4" t="inlineStr">
        <is>
          <t>30 days</t>
        </is>
      </c>
    </row>
    <row r="10">
      <c r="A10" s="4" t="inlineStr">
        <is>
          <t>Lasers Placed-in Service [Member] | Maximum [Member]</t>
        </is>
      </c>
    </row>
    <row r="11">
      <c r="A11" s="3" t="inlineStr">
        <is>
          <t>Revenue Recognition [Abstract]</t>
        </is>
      </c>
    </row>
    <row r="12">
      <c r="A12" s="4" t="inlineStr">
        <is>
          <t>Notice period to cancel contract agreement</t>
        </is>
      </c>
      <c r="B12" s="4" t="inlineStr">
        <is>
          <t>60 days</t>
        </is>
      </c>
    </row>
    <row r="13">
      <c r="A13" s="4" t="inlineStr">
        <is>
          <t>South Korea [Member]</t>
        </is>
      </c>
    </row>
    <row r="14">
      <c r="A14" s="3" t="inlineStr">
        <is>
          <t>Revenue Recognition [Abstract]</t>
        </is>
      </c>
    </row>
    <row r="15">
      <c r="A15" s="4" t="inlineStr">
        <is>
          <t>Lease term</t>
        </is>
      </c>
      <c r="B15" s="4" t="inlineStr">
        <is>
          <t>48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Revenue Recognition, Disaggregation of Revenue (Details) - USD ($) $ in Thousands</t>
        </is>
      </c>
      <c r="B1" s="2" t="inlineStr">
        <is>
          <t>12 Months Ended</t>
        </is>
      </c>
    </row>
    <row r="2">
      <c r="B2" s="2" t="inlineStr">
        <is>
          <t>Dec. 31, 2021</t>
        </is>
      </c>
      <c r="C2" s="2" t="inlineStr">
        <is>
          <t>Dec. 31, 2020</t>
        </is>
      </c>
    </row>
    <row r="3">
      <c r="A3" s="3" t="inlineStr">
        <is>
          <t>Disaggregation of Revenue [Abstract]</t>
        </is>
      </c>
    </row>
    <row r="4">
      <c r="A4" s="4" t="inlineStr">
        <is>
          <t>Revenues, net</t>
        </is>
      </c>
      <c r="B4" s="5" t="n">
        <v>29977</v>
      </c>
      <c r="C4" s="5" t="n">
        <v>23090</v>
      </c>
    </row>
    <row r="5">
      <c r="A5" s="4" t="inlineStr">
        <is>
          <t>Dermatology Recurring Procedures [Member]</t>
        </is>
      </c>
    </row>
    <row r="6">
      <c r="A6" s="3" t="inlineStr">
        <is>
          <t>Disaggregation of Revenue [Abstract]</t>
        </is>
      </c>
    </row>
    <row r="7">
      <c r="A7" s="4" t="inlineStr">
        <is>
          <t>Revenues, net</t>
        </is>
      </c>
      <c r="B7" s="6" t="n">
        <v>22528</v>
      </c>
      <c r="C7" s="6" t="n">
        <v>17409</v>
      </c>
    </row>
    <row r="8">
      <c r="A8" s="4" t="inlineStr">
        <is>
          <t>Dermatology Procedures Equipment [Member]</t>
        </is>
      </c>
    </row>
    <row r="9">
      <c r="A9" s="3" t="inlineStr">
        <is>
          <t>Disaggregation of Revenue [Abstract]</t>
        </is>
      </c>
    </row>
    <row r="10">
      <c r="A10" s="4" t="inlineStr">
        <is>
          <t>Revenues, net</t>
        </is>
      </c>
      <c r="B10" s="5" t="n">
        <v>7449</v>
      </c>
      <c r="C10" s="5" t="n">
        <v>568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Revenue Recognition, Future Undiscounted Fixed Treatment Code Payments (Details) - USD ($) $ in Thousands</t>
        </is>
      </c>
      <c r="B1" s="2" t="inlineStr">
        <is>
          <t>Dec. 31, 2021</t>
        </is>
      </c>
      <c r="C1" s="2" t="inlineStr">
        <is>
          <t>Dec. 31, 2020</t>
        </is>
      </c>
    </row>
    <row r="2">
      <c r="A2" s="3" t="inlineStr">
        <is>
          <t>Revenue, Performance Obligation Satisfied over Time [Abstract]</t>
        </is>
      </c>
    </row>
    <row r="3">
      <c r="A3" s="4" t="inlineStr">
        <is>
          <t>Future undiscounted fixed payments from international recurring revenue customers</t>
        </is>
      </c>
      <c r="B3" s="5" t="n">
        <v>26</v>
      </c>
      <c r="C3" s="5" t="n">
        <v>115</v>
      </c>
    </row>
    <row r="4">
      <c r="A4" s="4" t="inlineStr">
        <is>
          <t>Dermatology Recurring Procedures [Member]</t>
        </is>
      </c>
    </row>
    <row r="5">
      <c r="A5" s="3" t="inlineStr">
        <is>
          <t>Revenue, Performance Obligation Satisfied over Time [Abstract]</t>
        </is>
      </c>
    </row>
    <row r="6">
      <c r="A6" s="4" t="inlineStr">
        <is>
          <t>Future undiscounted fixed payments from international recurring revenue customers</t>
        </is>
      </c>
      <c r="B6" s="6" t="n">
        <v>5141</v>
      </c>
    </row>
    <row r="7">
      <c r="A7" s="4" t="inlineStr">
        <is>
          <t>Revenue, Remaining Performance Obligation, Expected Timing of Satisfaction, Start Date [Axis]: 2021-01-01</t>
        </is>
      </c>
    </row>
    <row r="8">
      <c r="A8" s="3" t="inlineStr">
        <is>
          <t>Revenue, Performance Obligation Satisfied over Time [Abstract]</t>
        </is>
      </c>
    </row>
    <row r="9">
      <c r="A9" s="4" t="inlineStr">
        <is>
          <t>Future undiscounted fixed payments from international recurring revenue customers</t>
        </is>
      </c>
      <c r="C9" s="5" t="n">
        <v>108</v>
      </c>
    </row>
    <row r="10">
      <c r="A10" s="4" t="inlineStr">
        <is>
          <t>Expected timing of satisfaction period</t>
        </is>
      </c>
      <c r="C10" s="4" t="inlineStr">
        <is>
          <t>1 year</t>
        </is>
      </c>
    </row>
    <row r="11">
      <c r="A11" s="4" t="inlineStr">
        <is>
          <t>Revenue, Remaining Performance Obligation, Expected Timing of Satisfaction, Start Date [Axis]: 2022-01-01</t>
        </is>
      </c>
    </row>
    <row r="12">
      <c r="A12" s="3" t="inlineStr">
        <is>
          <t>Revenue, Performance Obligation Satisfied over Time [Abstract]</t>
        </is>
      </c>
    </row>
    <row r="13">
      <c r="A13" s="4" t="inlineStr">
        <is>
          <t>Future undiscounted fixed payments from international recurring revenue customers</t>
        </is>
      </c>
      <c r="B13" s="5" t="n">
        <v>12</v>
      </c>
    </row>
    <row r="14">
      <c r="A14" s="4" t="inlineStr">
        <is>
          <t>Expected timing of satisfaction period</t>
        </is>
      </c>
      <c r="B14" s="4" t="inlineStr">
        <is>
          <t>1 year</t>
        </is>
      </c>
    </row>
    <row r="15">
      <c r="A15" s="4" t="inlineStr">
        <is>
          <t>Revenue, Remaining Performance Obligation, Expected Timing of Satisfaction, Start Date [Axis]: 2022-01-01 | Dermatology Recurring Procedures [Member]</t>
        </is>
      </c>
    </row>
    <row r="16">
      <c r="A16" s="3" t="inlineStr">
        <is>
          <t>Revenue, Performance Obligation Satisfied over Time [Abstract]</t>
        </is>
      </c>
    </row>
    <row r="17">
      <c r="A17" s="4" t="inlineStr">
        <is>
          <t>Future undiscounted fixed payments from international recurring revenue customers</t>
        </is>
      </c>
      <c r="B17" s="5" t="n">
        <v>1680</v>
      </c>
    </row>
    <row r="18">
      <c r="A18" s="4" t="inlineStr">
        <is>
          <t>Expected timing of satisfaction period</t>
        </is>
      </c>
      <c r="B18" s="4" t="inlineStr">
        <is>
          <t>1 year</t>
        </is>
      </c>
    </row>
    <row r="19">
      <c r="A19" s="4" t="inlineStr">
        <is>
          <t>Revenue, Remaining Performance Obligation, Expected Timing of Satisfaction, Start Date [Axis]: 2023-01-01 | Dermatology Recurring Procedures [Member]</t>
        </is>
      </c>
    </row>
    <row r="20">
      <c r="A20" s="3" t="inlineStr">
        <is>
          <t>Revenue, Performance Obligation Satisfied over Time [Abstract]</t>
        </is>
      </c>
    </row>
    <row r="21">
      <c r="A21" s="4" t="inlineStr">
        <is>
          <t>Future undiscounted fixed payments from international recurring revenue customers</t>
        </is>
      </c>
      <c r="B21" s="5" t="n">
        <v>1624</v>
      </c>
    </row>
    <row r="22">
      <c r="A22" s="4" t="inlineStr">
        <is>
          <t>Expected timing of satisfaction period</t>
        </is>
      </c>
      <c r="B22" s="4" t="inlineStr">
        <is>
          <t>1 year</t>
        </is>
      </c>
    </row>
    <row r="23">
      <c r="A23" s="4" t="inlineStr">
        <is>
          <t>Revenue, Remaining Performance Obligation, Expected Timing of Satisfaction, Start Date [Axis]: 2024-01-01 | Dermatology Recurring Procedures [Member]</t>
        </is>
      </c>
    </row>
    <row r="24">
      <c r="A24" s="3" t="inlineStr">
        <is>
          <t>Revenue, Performance Obligation Satisfied over Time [Abstract]</t>
        </is>
      </c>
    </row>
    <row r="25">
      <c r="A25" s="4" t="inlineStr">
        <is>
          <t>Future undiscounted fixed payments from international recurring revenue customers</t>
        </is>
      </c>
      <c r="B25" s="5" t="n">
        <v>1303</v>
      </c>
    </row>
    <row r="26">
      <c r="A26" s="4" t="inlineStr">
        <is>
          <t>Expected timing of satisfaction period</t>
        </is>
      </c>
      <c r="B26" s="4" t="inlineStr">
        <is>
          <t>1 year</t>
        </is>
      </c>
    </row>
    <row r="27">
      <c r="A27" s="4" t="inlineStr">
        <is>
          <t>Revenue, Remaining Performance Obligation, Expected Timing of Satisfaction, Start Date [Axis]: 2025-01-01 | Dermatology Recurring Procedures [Member]</t>
        </is>
      </c>
    </row>
    <row r="28">
      <c r="A28" s="3" t="inlineStr">
        <is>
          <t>Revenue, Performance Obligation Satisfied over Time [Abstract]</t>
        </is>
      </c>
    </row>
    <row r="29">
      <c r="A29" s="4" t="inlineStr">
        <is>
          <t>Future undiscounted fixed payments from international recurring revenue customers</t>
        </is>
      </c>
      <c r="B29" s="5" t="n">
        <v>530</v>
      </c>
    </row>
    <row r="30">
      <c r="A30" s="4" t="inlineStr">
        <is>
          <t>Expected timing of satisfaction period</t>
        </is>
      </c>
      <c r="B30" s="4" t="inlineStr">
        <is>
          <t>1 year</t>
        </is>
      </c>
    </row>
    <row r="31">
      <c r="A31" s="4" t="inlineStr">
        <is>
          <t>Revenue, Remaining Performance Obligation, Expected Timing of Satisfaction, Start Date [Axis]: 2026-01-01 | Dermatology Recurring Procedures [Member]</t>
        </is>
      </c>
    </row>
    <row r="32">
      <c r="A32" s="3" t="inlineStr">
        <is>
          <t>Revenue, Performance Obligation Satisfied over Time [Abstract]</t>
        </is>
      </c>
    </row>
    <row r="33">
      <c r="A33" s="4" t="inlineStr">
        <is>
          <t>Future undiscounted fixed payments from international recurring revenue customers</t>
        </is>
      </c>
      <c r="B33" s="5" t="n">
        <v>4</v>
      </c>
    </row>
    <row r="34">
      <c r="A34" s="4" t="inlineStr">
        <is>
          <t>Expected timing of satisfaction period</t>
        </is>
      </c>
      <c r="B34" s="4" t="inlineStr">
        <is>
          <t>1 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Revenue Recognition, Remaining Performance Obligation (Details) - USD ($) $ in Thousands</t>
        </is>
      </c>
      <c r="B1" s="2" t="inlineStr">
        <is>
          <t>Dec. 31, 2021</t>
        </is>
      </c>
      <c r="C1" s="2" t="inlineStr">
        <is>
          <t>Dec. 31, 2020</t>
        </is>
      </c>
    </row>
    <row r="2">
      <c r="A2" s="3" t="inlineStr">
        <is>
          <t>Remaining Performance Obligation [Abstract]</t>
        </is>
      </c>
    </row>
    <row r="3">
      <c r="A3" s="4" t="inlineStr">
        <is>
          <t>Remaining performance obligations</t>
        </is>
      </c>
      <c r="B3" s="5" t="n">
        <v>26</v>
      </c>
      <c r="C3" s="5" t="n">
        <v>115</v>
      </c>
    </row>
    <row r="4">
      <c r="A4" s="4" t="inlineStr">
        <is>
          <t>Revenue, Remaining Performance Obligation, Expected Timing of Satisfaction, Start Date [Axis]: 2021-01-01</t>
        </is>
      </c>
    </row>
    <row r="5">
      <c r="A5" s="3" t="inlineStr">
        <is>
          <t>Remaining Performance Obligation [Abstract]</t>
        </is>
      </c>
    </row>
    <row r="6">
      <c r="A6" s="4" t="inlineStr">
        <is>
          <t>Remaining performance obligations</t>
        </is>
      </c>
      <c r="C6" s="5" t="n">
        <v>108</v>
      </c>
    </row>
    <row r="7">
      <c r="A7" s="4" t="inlineStr">
        <is>
          <t>Expected timing of satisfaction period</t>
        </is>
      </c>
      <c r="C7" s="4" t="inlineStr">
        <is>
          <t>1 year</t>
        </is>
      </c>
    </row>
    <row r="8">
      <c r="A8" s="4" t="inlineStr">
        <is>
          <t>Revenue, Remaining Performance Obligation, Expected Timing of Satisfaction, Start Date [Axis]: 2022-01-01</t>
        </is>
      </c>
    </row>
    <row r="9">
      <c r="A9" s="3" t="inlineStr">
        <is>
          <t>Remaining Performance Obligation [Abstract]</t>
        </is>
      </c>
    </row>
    <row r="10">
      <c r="A10" s="4" t="inlineStr">
        <is>
          <t>Remaining performance obligations</t>
        </is>
      </c>
      <c r="B10" s="5" t="n">
        <v>12</v>
      </c>
    </row>
    <row r="11">
      <c r="A11" s="4" t="inlineStr">
        <is>
          <t>Expected timing of satisfaction period</t>
        </is>
      </c>
      <c r="B11" s="4" t="inlineStr">
        <is>
          <t>1 year</t>
        </is>
      </c>
    </row>
    <row r="12">
      <c r="A12" s="4" t="inlineStr">
        <is>
          <t>Revenue, Remaining Performance Obligation, Expected Timing of Satisfaction, Start Date [Axis]: 2022-01-01 | Minimum [Member]</t>
        </is>
      </c>
    </row>
    <row r="13">
      <c r="A13" s="3" t="inlineStr">
        <is>
          <t>Remaining Performance Obligation [Abstract]</t>
        </is>
      </c>
    </row>
    <row r="14">
      <c r="A14" s="4" t="inlineStr">
        <is>
          <t>Expected timing of satisfaction period</t>
        </is>
      </c>
      <c r="C14" s="4" t="inlineStr">
        <is>
          <t>1 year</t>
        </is>
      </c>
    </row>
    <row r="15">
      <c r="A15" s="4" t="inlineStr">
        <is>
          <t>Revenue, Remaining Performance Obligation, Expected Timing of Satisfaction, Start Date [Axis]: 2022-01-01 | Maximum [Member]</t>
        </is>
      </c>
    </row>
    <row r="16">
      <c r="A16" s="3" t="inlineStr">
        <is>
          <t>Remaining Performance Obligation [Abstract]</t>
        </is>
      </c>
    </row>
    <row r="17">
      <c r="A17" s="4" t="inlineStr">
        <is>
          <t>Expected timing of satisfaction period</t>
        </is>
      </c>
      <c r="C17" s="4" t="inlineStr">
        <is>
          <t>3 years</t>
        </is>
      </c>
    </row>
    <row r="18">
      <c r="A18" s="4" t="inlineStr">
        <is>
          <t>Revenue, Remaining Performance Obligation, Expected Timing of Satisfaction, Start Date [Axis]: 2023-01-01 | Minimum [Member]</t>
        </is>
      </c>
    </row>
    <row r="19">
      <c r="A19" s="3" t="inlineStr">
        <is>
          <t>Remaining Performance Obligation [Abstract]</t>
        </is>
      </c>
    </row>
    <row r="20">
      <c r="A20" s="4" t="inlineStr">
        <is>
          <t>Expected timing of satisfaction period</t>
        </is>
      </c>
      <c r="B20" s="4" t="inlineStr">
        <is>
          <t>1 year</t>
        </is>
      </c>
    </row>
    <row r="21">
      <c r="A21" s="4" t="inlineStr">
        <is>
          <t>Revenue, Remaining Performance Obligation, Expected Timing of Satisfaction, Start Date [Axis]: 2023-01-01 | Maximum [Member]</t>
        </is>
      </c>
    </row>
    <row r="22">
      <c r="A22" s="3" t="inlineStr">
        <is>
          <t>Remaining Performance Obligation [Abstract]</t>
        </is>
      </c>
    </row>
    <row r="23">
      <c r="A23" s="4" t="inlineStr">
        <is>
          <t>Expected timing of satisfaction period</t>
        </is>
      </c>
      <c r="B23" s="4" t="inlineStr">
        <is>
          <t>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Revenue Recognition, Contract Liabilities (Details) - USD ($) $ in Thousands</t>
        </is>
      </c>
      <c r="B1" s="2" t="inlineStr">
        <is>
          <t>12 Months Ended</t>
        </is>
      </c>
    </row>
    <row r="2">
      <c r="B2" s="2" t="inlineStr">
        <is>
          <t>Dec. 31, 2020</t>
        </is>
      </c>
      <c r="C2" s="2" t="inlineStr">
        <is>
          <t>Dec. 31, 2019</t>
        </is>
      </c>
      <c r="D2" s="2" t="inlineStr">
        <is>
          <t>Dec. 31, 2021</t>
        </is>
      </c>
    </row>
    <row r="3">
      <c r="A3" s="3" t="inlineStr">
        <is>
          <t>Contract with Customer, Liability [Abstract]</t>
        </is>
      </c>
    </row>
    <row r="4">
      <c r="A4" s="4" t="inlineStr">
        <is>
          <t>Short-term contract liabilities</t>
        </is>
      </c>
      <c r="B4" s="5" t="n">
        <v>108</v>
      </c>
      <c r="D4" s="5" t="n">
        <v>12</v>
      </c>
    </row>
    <row r="5">
      <c r="A5" s="4" t="inlineStr">
        <is>
          <t>Long-term contract liabilities</t>
        </is>
      </c>
      <c r="B5" s="6" t="n">
        <v>7</v>
      </c>
      <c r="D5" s="5" t="n">
        <v>14</v>
      </c>
    </row>
    <row r="6">
      <c r="A6" s="3" t="inlineStr">
        <is>
          <t>Change in Contract with Customer, Liability [Abstract]</t>
        </is>
      </c>
    </row>
    <row r="7">
      <c r="A7" s="4" t="inlineStr">
        <is>
          <t>Contract liabilities recognized as revenue</t>
        </is>
      </c>
      <c r="B7" s="5" t="n">
        <v>100</v>
      </c>
      <c r="C7" s="5" t="n">
        <v>2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70" customWidth="1" min="2" max="2"/>
    <col width="22" customWidth="1" min="3" max="3"/>
    <col width="36" customWidth="1" min="4" max="4"/>
    <col width="29" customWidth="1" min="5" max="5"/>
    <col width="13" customWidth="1" min="6" max="6"/>
    <col width="46" customWidth="1" min="7" max="7"/>
  </cols>
  <sheetData>
    <row r="1">
      <c r="A1" s="1" t="inlineStr">
        <is>
          <t>Consolidated Statements of Changes in Stockholders' Equity - USD ($) $ in Thousands</t>
        </is>
      </c>
      <c r="B1" s="2" t="inlineStr">
        <is>
          <t>Preferred Stock [Member]Convertible Preferred Stock Series C [Member]</t>
        </is>
      </c>
      <c r="C1" s="2" t="inlineStr">
        <is>
          <t>Common Stock [Member]</t>
        </is>
      </c>
      <c r="D1" s="2" t="inlineStr">
        <is>
          <t>Additional Paid-In Capital [Member]</t>
        </is>
      </c>
      <c r="E1" s="2" t="inlineStr">
        <is>
          <t>Accumulated Deficit [Member]</t>
        </is>
      </c>
      <c r="F1" s="2" t="inlineStr">
        <is>
          <t>Total</t>
        </is>
      </c>
      <c r="G1" s="2" t="inlineStr">
        <is>
          <t>Convertible Preferred Stock Series C [Member]</t>
        </is>
      </c>
    </row>
    <row r="2">
      <c r="A2" s="4" t="inlineStr">
        <is>
          <t>Beginning balance at Dec. 31, 2019</t>
        </is>
      </c>
      <c r="B2" s="5" t="n">
        <v>1</v>
      </c>
      <c r="C2" s="5" t="n">
        <v>33</v>
      </c>
      <c r="D2" s="5" t="n">
        <v>243180</v>
      </c>
      <c r="E2" s="5" t="n">
        <v>-214561</v>
      </c>
      <c r="F2" s="5" t="n">
        <v>28653</v>
      </c>
    </row>
    <row r="3">
      <c r="A3" s="4" t="inlineStr">
        <is>
          <t>Beginning balance (in shares) at Dec. 31, 2019</t>
        </is>
      </c>
      <c r="B3" s="6" t="n">
        <v>2103</v>
      </c>
      <c r="C3" s="6" t="n">
        <v>32932273</v>
      </c>
    </row>
    <row r="4">
      <c r="A4" s="3" t="inlineStr">
        <is>
          <t>Increase (Decrease) in Stockholders' Equity [Roll Forward]</t>
        </is>
      </c>
    </row>
    <row r="5">
      <c r="A5" s="4" t="inlineStr">
        <is>
          <t>Conversion of Series C convertible preferred stock into common stock</t>
        </is>
      </c>
      <c r="B5" s="5" t="n">
        <v>-1</v>
      </c>
      <c r="C5" s="5" t="n">
        <v>1</v>
      </c>
      <c r="D5" s="6" t="n">
        <v>0</v>
      </c>
      <c r="E5" s="6" t="n">
        <v>0</v>
      </c>
      <c r="F5" s="6" t="n">
        <v>0</v>
      </c>
    </row>
    <row r="6">
      <c r="A6" s="4" t="inlineStr">
        <is>
          <t>Conversion of Series C convertible preferred stock into common stock (in shares)</t>
        </is>
      </c>
      <c r="B6" s="6" t="n">
        <v>-2103</v>
      </c>
      <c r="C6" s="6" t="n">
        <v>782089</v>
      </c>
    </row>
    <row r="7">
      <c r="A7" s="4" t="inlineStr">
        <is>
          <t>Stock-based compensation expense</t>
        </is>
      </c>
      <c r="B7" s="5" t="n">
        <v>0</v>
      </c>
      <c r="C7" s="5" t="n">
        <v>0</v>
      </c>
      <c r="D7" s="6" t="n">
        <v>1633</v>
      </c>
      <c r="E7" s="6" t="n">
        <v>0</v>
      </c>
      <c r="F7" s="6" t="n">
        <v>1633</v>
      </c>
    </row>
    <row r="8">
      <c r="A8" s="4" t="inlineStr">
        <is>
          <t>Exercise of stock options</t>
        </is>
      </c>
      <c r="B8" s="5" t="n">
        <v>0</v>
      </c>
      <c r="C8" s="5" t="n">
        <v>0</v>
      </c>
      <c r="D8" s="6" t="n">
        <v>18</v>
      </c>
      <c r="E8" s="6" t="n">
        <v>0</v>
      </c>
      <c r="F8" s="5" t="n">
        <v>18</v>
      </c>
    </row>
    <row r="9">
      <c r="A9" s="4" t="inlineStr">
        <is>
          <t>Exercise of stock options (in shares)</t>
        </is>
      </c>
      <c r="B9" s="6" t="n">
        <v>0</v>
      </c>
      <c r="C9" s="6" t="n">
        <v>15000</v>
      </c>
      <c r="F9" s="6" t="n">
        <v>15000</v>
      </c>
    </row>
    <row r="10">
      <c r="A10" s="4" t="inlineStr">
        <is>
          <t>Issuance of restricted stock</t>
        </is>
      </c>
      <c r="B10" s="5" t="n">
        <v>0</v>
      </c>
      <c r="C10" s="5" t="n">
        <v>0</v>
      </c>
      <c r="D10" s="6" t="n">
        <v>0</v>
      </c>
      <c r="E10" s="6" t="n">
        <v>0</v>
      </c>
      <c r="F10" s="5" t="n">
        <v>0</v>
      </c>
    </row>
    <row r="11">
      <c r="A11" s="4" t="inlineStr">
        <is>
          <t>Issuance of restricted stock (in shares)</t>
        </is>
      </c>
      <c r="B11" s="6" t="n">
        <v>0</v>
      </c>
      <c r="C11" s="6" t="n">
        <v>71683</v>
      </c>
      <c r="F11" s="6" t="n">
        <v>71683</v>
      </c>
    </row>
    <row r="12">
      <c r="A12" s="4" t="inlineStr">
        <is>
          <t>Net loss</t>
        </is>
      </c>
      <c r="B12" s="5" t="n">
        <v>0</v>
      </c>
      <c r="C12" s="5" t="n">
        <v>0</v>
      </c>
      <c r="D12" s="6" t="n">
        <v>0</v>
      </c>
      <c r="E12" s="6" t="n">
        <v>-4412</v>
      </c>
      <c r="F12" s="5" t="n">
        <v>-4412</v>
      </c>
      <c r="G12" s="5" t="n">
        <v>-18</v>
      </c>
    </row>
    <row r="13">
      <c r="A13" s="4" t="inlineStr">
        <is>
          <t>Ending balance at Dec. 31, 2020</t>
        </is>
      </c>
      <c r="B13" s="5" t="n">
        <v>0</v>
      </c>
      <c r="C13" s="5" t="n">
        <v>34</v>
      </c>
      <c r="D13" s="6" t="n">
        <v>244831</v>
      </c>
      <c r="E13" s="6" t="n">
        <v>-218973</v>
      </c>
      <c r="F13" s="6" t="n">
        <v>25892</v>
      </c>
    </row>
    <row r="14">
      <c r="A14" s="4" t="inlineStr">
        <is>
          <t>Ending balance (in shares) at Dec. 31, 2020</t>
        </is>
      </c>
      <c r="B14" s="6" t="n">
        <v>0</v>
      </c>
      <c r="C14" s="6" t="n">
        <v>33801045</v>
      </c>
    </row>
    <row r="15">
      <c r="A15" s="3" t="inlineStr">
        <is>
          <t>Increase (Decrease) in Stockholders' Equity [Roll Forward]</t>
        </is>
      </c>
    </row>
    <row r="16">
      <c r="A16" s="4" t="inlineStr">
        <is>
          <t>Stock-based compensation expense</t>
        </is>
      </c>
      <c r="B16" s="5" t="n">
        <v>0</v>
      </c>
      <c r="C16" s="5" t="n">
        <v>0</v>
      </c>
      <c r="D16" s="6" t="n">
        <v>1643</v>
      </c>
      <c r="E16" s="6" t="n">
        <v>0</v>
      </c>
      <c r="F16" s="6" t="n">
        <v>1643</v>
      </c>
    </row>
    <row r="17">
      <c r="A17" s="4" t="inlineStr">
        <is>
          <t>Exercise of stock options</t>
        </is>
      </c>
      <c r="B17" s="5" t="n">
        <v>0</v>
      </c>
      <c r="C17" s="5" t="n">
        <v>0</v>
      </c>
      <c r="D17" s="6" t="n">
        <v>0</v>
      </c>
      <c r="E17" s="6" t="n">
        <v>0</v>
      </c>
      <c r="F17" s="5" t="n">
        <v>0</v>
      </c>
    </row>
    <row r="18">
      <c r="A18" s="4" t="inlineStr">
        <is>
          <t>Exercise of stock options (in shares)</t>
        </is>
      </c>
      <c r="B18" s="6" t="n">
        <v>0</v>
      </c>
      <c r="C18" s="6" t="n">
        <v>329076</v>
      </c>
      <c r="F18" s="6" t="n">
        <v>329076</v>
      </c>
    </row>
    <row r="19">
      <c r="A19" s="4" t="inlineStr">
        <is>
          <t>Issuance of restricted stock</t>
        </is>
      </c>
      <c r="B19" s="5" t="n">
        <v>0</v>
      </c>
      <c r="C19" s="5" t="n">
        <v>0</v>
      </c>
      <c r="D19" s="6" t="n">
        <v>0</v>
      </c>
      <c r="E19" s="6" t="n">
        <v>0</v>
      </c>
      <c r="F19" s="5" t="n">
        <v>0</v>
      </c>
    </row>
    <row r="20">
      <c r="A20" s="4" t="inlineStr">
        <is>
          <t>Issuance of restricted stock (in shares)</t>
        </is>
      </c>
      <c r="B20" s="6" t="n">
        <v>0</v>
      </c>
      <c r="C20" s="6" t="n">
        <v>234558</v>
      </c>
      <c r="F20" s="6" t="n">
        <v>234558</v>
      </c>
    </row>
    <row r="21">
      <c r="A21" s="4" t="inlineStr">
        <is>
          <t>Issuance of common stock warrants in connection with Senior Term Facility</t>
        </is>
      </c>
      <c r="B21" s="5" t="n">
        <v>0</v>
      </c>
      <c r="C21" s="5" t="n">
        <v>0</v>
      </c>
      <c r="D21" s="6" t="n">
        <v>585</v>
      </c>
      <c r="E21" s="6" t="n">
        <v>0</v>
      </c>
      <c r="F21" s="5" t="n">
        <v>585</v>
      </c>
    </row>
    <row r="22">
      <c r="A22" s="4" t="inlineStr">
        <is>
          <t>Net loss</t>
        </is>
      </c>
      <c r="B22" s="6" t="n">
        <v>0</v>
      </c>
      <c r="C22" s="6" t="n">
        <v>0</v>
      </c>
      <c r="D22" s="6" t="n">
        <v>0</v>
      </c>
      <c r="E22" s="6" t="n">
        <v>-2706</v>
      </c>
      <c r="F22" s="6" t="n">
        <v>-2706</v>
      </c>
      <c r="G22" s="5" t="n">
        <v>0</v>
      </c>
    </row>
    <row r="23">
      <c r="A23" s="4" t="inlineStr">
        <is>
          <t>Ending balance at Dec. 31, 2021</t>
        </is>
      </c>
      <c r="B23" s="5" t="n">
        <v>0</v>
      </c>
      <c r="C23" s="5" t="n">
        <v>34</v>
      </c>
      <c r="D23" s="5" t="n">
        <v>247059</v>
      </c>
      <c r="E23" s="5" t="n">
        <v>-221679</v>
      </c>
      <c r="F23" s="5" t="n">
        <v>25414</v>
      </c>
    </row>
    <row r="24">
      <c r="A24" s="4" t="inlineStr">
        <is>
          <t>Ending balance (in shares) at Dec. 31, 2021</t>
        </is>
      </c>
      <c r="B24" s="6" t="n">
        <v>0</v>
      </c>
      <c r="C24" s="6" t="n">
        <v>343646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Advertising Costs (Details) - USD ($) $ in Millions</t>
        </is>
      </c>
      <c r="B1" s="2" t="inlineStr">
        <is>
          <t>12 Months Ended</t>
        </is>
      </c>
    </row>
    <row r="2">
      <c r="B2" s="2" t="inlineStr">
        <is>
          <t>Dec. 31, 2021</t>
        </is>
      </c>
      <c r="C2" s="2" t="inlineStr">
        <is>
          <t>Dec. 31, 2020</t>
        </is>
      </c>
    </row>
    <row r="3">
      <c r="A3" s="3" t="inlineStr">
        <is>
          <t>Advertising Costs [Abstract]</t>
        </is>
      </c>
    </row>
    <row r="4">
      <c r="A4" s="4" t="inlineStr">
        <is>
          <t>Advertising expense</t>
        </is>
      </c>
      <c r="B4" s="9" t="n">
        <v>1.6</v>
      </c>
      <c r="C4" s="9" t="n">
        <v>0.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Net Loss Per Share (Details) - shares</t>
        </is>
      </c>
      <c r="B1" s="2" t="inlineStr">
        <is>
          <t>12 Months Ended</t>
        </is>
      </c>
    </row>
    <row r="2">
      <c r="B2" s="2" t="inlineStr">
        <is>
          <t>Dec. 31, 2021</t>
        </is>
      </c>
      <c r="C2" s="2" t="inlineStr">
        <is>
          <t>Dec. 31, 2020</t>
        </is>
      </c>
    </row>
    <row r="3">
      <c r="A3" s="3" t="inlineStr">
        <is>
          <t>Earnings Per Share, Basic and Diluted, Other Disclosures [Abstract]</t>
        </is>
      </c>
    </row>
    <row r="4">
      <c r="A4" s="4" t="inlineStr">
        <is>
          <t>Potential common stock equivalents (in shares)</t>
        </is>
      </c>
      <c r="B4" s="6" t="n">
        <v>4402779</v>
      </c>
      <c r="C4" s="6" t="n">
        <v>5312700</v>
      </c>
    </row>
    <row r="5">
      <c r="A5" s="4" t="inlineStr">
        <is>
          <t>Unvested Restricted Stock Units [Member]</t>
        </is>
      </c>
    </row>
    <row r="6">
      <c r="A6" s="3" t="inlineStr">
        <is>
          <t>Earnings Per Share, Basic and Diluted, Other Disclosures [Abstract]</t>
        </is>
      </c>
    </row>
    <row r="7">
      <c r="A7" s="4" t="inlineStr">
        <is>
          <t>Potential common stock equivalents (in shares)</t>
        </is>
      </c>
      <c r="B7" s="6" t="n">
        <v>90540</v>
      </c>
      <c r="C7" s="6" t="n">
        <v>0</v>
      </c>
    </row>
    <row r="8">
      <c r="A8" s="4" t="inlineStr">
        <is>
          <t>Stock Options [Member]</t>
        </is>
      </c>
    </row>
    <row r="9">
      <c r="A9" s="3" t="inlineStr">
        <is>
          <t>Earnings Per Share, Basic and Diluted, Other Disclosures [Abstract]</t>
        </is>
      </c>
    </row>
    <row r="10">
      <c r="A10" s="4" t="inlineStr">
        <is>
          <t>Potential common stock equivalents (in shares)</t>
        </is>
      </c>
      <c r="B10" s="6" t="n">
        <v>3938613</v>
      </c>
      <c r="C10" s="6" t="n">
        <v>5292888</v>
      </c>
    </row>
    <row r="11">
      <c r="A11" s="4" t="inlineStr">
        <is>
          <t>Common Stock Warrants [Member]</t>
        </is>
      </c>
    </row>
    <row r="12">
      <c r="A12" s="3" t="inlineStr">
        <is>
          <t>Earnings Per Share, Basic and Diluted, Other Disclosures [Abstract]</t>
        </is>
      </c>
    </row>
    <row r="13">
      <c r="A13" s="4" t="inlineStr">
        <is>
          <t>Potential common stock equivalents (in shares)</t>
        </is>
      </c>
      <c r="B13" s="6" t="n">
        <v>373626</v>
      </c>
      <c r="C13" s="6" t="n">
        <v>1981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16" customWidth="1" min="3" max="3"/>
  </cols>
  <sheetData>
    <row r="1">
      <c r="A1" s="1" t="inlineStr">
        <is>
          <t>Pharos Asset Acquisition (Details) - RA Medical Systems, Inc. [Member] $ in Thousands</t>
        </is>
      </c>
      <c r="B1" s="2" t="inlineStr">
        <is>
          <t>1 Months Ended</t>
        </is>
      </c>
      <c r="C1" s="2" t="inlineStr">
        <is>
          <t>12 Months Ended</t>
        </is>
      </c>
    </row>
    <row r="2">
      <c r="B2" s="2" t="inlineStr">
        <is>
          <t>Aug. 31, 2021USD ($)Practice</t>
        </is>
      </c>
      <c r="C2" s="2" t="inlineStr">
        <is>
          <t>Dec. 31, 2021</t>
        </is>
      </c>
    </row>
    <row r="3">
      <c r="A3" s="3" t="inlineStr">
        <is>
          <t>Acquisition of Assets and Liabilities [Abstract]</t>
        </is>
      </c>
    </row>
    <row r="4">
      <c r="A4" s="4" t="inlineStr">
        <is>
          <t>Number of dermatology practices | Practice</t>
        </is>
      </c>
      <c r="B4" s="6" t="n">
        <v>400</v>
      </c>
    </row>
    <row r="5">
      <c r="A5" s="3" t="inlineStr">
        <is>
          <t>Consideration [Abstract]</t>
        </is>
      </c>
    </row>
    <row r="6">
      <c r="A6" s="4" t="inlineStr">
        <is>
          <t>Cash payment</t>
        </is>
      </c>
      <c r="B6" s="5" t="n">
        <v>3700</v>
      </c>
    </row>
    <row r="7">
      <c r="A7" s="4" t="inlineStr">
        <is>
          <t>Transaction costs</t>
        </is>
      </c>
      <c r="B7" s="6" t="n">
        <v>57</v>
      </c>
    </row>
    <row r="8">
      <c r="A8" s="4" t="inlineStr">
        <is>
          <t>Total consideration</t>
        </is>
      </c>
      <c r="B8" s="6" t="n">
        <v>3757</v>
      </c>
    </row>
    <row r="9">
      <c r="A9" s="3" t="inlineStr">
        <is>
          <t>Assets acquired [Abstract]</t>
        </is>
      </c>
    </row>
    <row r="10">
      <c r="A10" s="4" t="inlineStr">
        <is>
          <t>Inventory</t>
        </is>
      </c>
      <c r="B10" s="6" t="n">
        <v>284</v>
      </c>
    </row>
    <row r="11">
      <c r="A11" s="4" t="inlineStr">
        <is>
          <t>Total assets acquired</t>
        </is>
      </c>
      <c r="B11" s="6" t="n">
        <v>5598</v>
      </c>
    </row>
    <row r="12">
      <c r="A12" s="3" t="inlineStr">
        <is>
          <t>Liabilities assumed [Abstract]</t>
        </is>
      </c>
    </row>
    <row r="13">
      <c r="A13" s="4" t="inlineStr">
        <is>
          <t>Deferred revenues - service contracts</t>
        </is>
      </c>
      <c r="B13" s="6" t="n">
        <v>1841</v>
      </c>
    </row>
    <row r="14">
      <c r="A14" s="4" t="inlineStr">
        <is>
          <t>Total liabilities assumed</t>
        </is>
      </c>
      <c r="B14" s="6" t="n">
        <v>1841</v>
      </c>
    </row>
    <row r="15">
      <c r="A15" s="4" t="inlineStr">
        <is>
          <t>Net assets acquired</t>
        </is>
      </c>
      <c r="B15" s="5" t="n">
        <v>3757</v>
      </c>
    </row>
    <row r="16">
      <c r="A16" s="4" t="inlineStr">
        <is>
          <t>Estimated customer sales growth</t>
        </is>
      </c>
      <c r="B16" s="4" t="inlineStr">
        <is>
          <t>3.00%</t>
        </is>
      </c>
    </row>
    <row r="17">
      <c r="A17" s="4" t="inlineStr">
        <is>
          <t>Customer attrition</t>
        </is>
      </c>
      <c r="B17" s="4" t="inlineStr">
        <is>
          <t>5.00%</t>
        </is>
      </c>
    </row>
    <row r="18">
      <c r="A18" s="4" t="inlineStr">
        <is>
          <t>Weighted average cost of capital</t>
        </is>
      </c>
      <c r="B18" s="4" t="inlineStr">
        <is>
          <t>17.00%</t>
        </is>
      </c>
    </row>
    <row r="19">
      <c r="A19" s="4" t="inlineStr">
        <is>
          <t>Customer Lists [Member]</t>
        </is>
      </c>
    </row>
    <row r="20">
      <c r="A20" s="3" t="inlineStr">
        <is>
          <t>Assets acquired [Abstract]</t>
        </is>
      </c>
    </row>
    <row r="21">
      <c r="A21" s="4" t="inlineStr">
        <is>
          <t>Intangible assets</t>
        </is>
      </c>
      <c r="B21" s="5" t="n">
        <v>5314</v>
      </c>
    </row>
    <row r="22">
      <c r="A22" s="3" t="inlineStr">
        <is>
          <t>Liabilities assumed [Abstract]</t>
        </is>
      </c>
    </row>
    <row r="23">
      <c r="A23" s="4" t="inlineStr">
        <is>
          <t>Amortization period of intangible assets</t>
        </is>
      </c>
      <c r="C23" s="4" t="inlineStr">
        <is>
          <t>12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Schedule of inventory [Abstract]</t>
        </is>
      </c>
    </row>
    <row r="3">
      <c r="A3" s="4" t="inlineStr">
        <is>
          <t>Raw materials and work in process</t>
        </is>
      </c>
      <c r="B3" s="5" t="n">
        <v>3201</v>
      </c>
      <c r="C3" s="5" t="n">
        <v>2949</v>
      </c>
    </row>
    <row r="4">
      <c r="A4" s="4" t="inlineStr">
        <is>
          <t>Finished goods</t>
        </is>
      </c>
      <c r="B4" s="6" t="n">
        <v>288</v>
      </c>
      <c r="C4" s="6" t="n">
        <v>495</v>
      </c>
    </row>
    <row r="5">
      <c r="A5" s="4" t="inlineStr">
        <is>
          <t>Inventories, net</t>
        </is>
      </c>
      <c r="B5" s="5" t="n">
        <v>3489</v>
      </c>
      <c r="C5" s="5" t="n">
        <v>34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1</t>
        </is>
      </c>
      <c r="C2" s="2" t="inlineStr">
        <is>
          <t>Dec. 31, 2020</t>
        </is>
      </c>
    </row>
    <row r="3">
      <c r="A3" s="3" t="inlineStr">
        <is>
          <t>Property, Plant and Equipment, Net [Abstract]</t>
        </is>
      </c>
    </row>
    <row r="4">
      <c r="A4" s="4" t="inlineStr">
        <is>
          <t>Property and equipment, gross</t>
        </is>
      </c>
      <c r="B4" s="5" t="n">
        <v>26654</v>
      </c>
      <c r="C4" s="5" t="n">
        <v>23374</v>
      </c>
    </row>
    <row r="5">
      <c r="A5" s="4" t="inlineStr">
        <is>
          <t>Less: accumulated depreciation and amortization</t>
        </is>
      </c>
      <c r="B5" s="6" t="n">
        <v>-19771</v>
      </c>
      <c r="C5" s="6" t="n">
        <v>-17845</v>
      </c>
    </row>
    <row r="6">
      <c r="A6" s="4" t="inlineStr">
        <is>
          <t>Property and equipment, net</t>
        </is>
      </c>
      <c r="B6" s="6" t="n">
        <v>6883</v>
      </c>
      <c r="C6" s="6" t="n">
        <v>5529</v>
      </c>
    </row>
    <row r="7">
      <c r="A7" s="4" t="inlineStr">
        <is>
          <t>Depreciation and amortization expense</t>
        </is>
      </c>
      <c r="B7" s="6" t="n">
        <v>2100</v>
      </c>
      <c r="C7" s="6" t="n">
        <v>2000</v>
      </c>
    </row>
    <row r="8">
      <c r="A8" s="4" t="inlineStr">
        <is>
          <t>Lasers Placed-In-Service [Member]</t>
        </is>
      </c>
    </row>
    <row r="9">
      <c r="A9" s="3" t="inlineStr">
        <is>
          <t>Property, Plant and Equipment, Net [Abstract]</t>
        </is>
      </c>
    </row>
    <row r="10">
      <c r="A10" s="4" t="inlineStr">
        <is>
          <t>Property and equipment, gross</t>
        </is>
      </c>
      <c r="B10" s="6" t="n">
        <v>25949</v>
      </c>
      <c r="C10" s="6" t="n">
        <v>22942</v>
      </c>
    </row>
    <row r="11">
      <c r="A11" s="4" t="inlineStr">
        <is>
          <t>Equipment, Computer Hardware and Software [Member]</t>
        </is>
      </c>
    </row>
    <row r="12">
      <c r="A12" s="3" t="inlineStr">
        <is>
          <t>Property, Plant and Equipment, Net [Abstract]</t>
        </is>
      </c>
    </row>
    <row r="13">
      <c r="A13" s="4" t="inlineStr">
        <is>
          <t>Property and equipment, gross</t>
        </is>
      </c>
      <c r="B13" s="6" t="n">
        <v>238</v>
      </c>
      <c r="C13" s="6" t="n">
        <v>146</v>
      </c>
    </row>
    <row r="14">
      <c r="A14" s="4" t="inlineStr">
        <is>
          <t>Furniture and Fixtures [Member]</t>
        </is>
      </c>
    </row>
    <row r="15">
      <c r="A15" s="3" t="inlineStr">
        <is>
          <t>Property, Plant and Equipment, Net [Abstract]</t>
        </is>
      </c>
    </row>
    <row r="16">
      <c r="A16" s="4" t="inlineStr">
        <is>
          <t>Property and equipment, gross</t>
        </is>
      </c>
      <c r="B16" s="6" t="n">
        <v>213</v>
      </c>
      <c r="C16" s="6" t="n">
        <v>243</v>
      </c>
    </row>
    <row r="17">
      <c r="A17" s="4" t="inlineStr">
        <is>
          <t>Leasehold Improvements [Member]</t>
        </is>
      </c>
    </row>
    <row r="18">
      <c r="A18" s="3" t="inlineStr">
        <is>
          <t>Property, Plant and Equipment, Net [Abstract]</t>
        </is>
      </c>
    </row>
    <row r="19">
      <c r="A19" s="4" t="inlineStr">
        <is>
          <t>Property and equipment, gross</t>
        </is>
      </c>
      <c r="B19" s="5" t="n">
        <v>254</v>
      </c>
      <c r="C19" s="5" t="n">
        <v>4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25" customWidth="1" min="2" max="2"/>
    <col width="23" customWidth="1" min="3" max="3"/>
  </cols>
  <sheetData>
    <row r="1">
      <c r="A1" s="1" t="inlineStr">
        <is>
          <t>Leases (Details) - USD ($) $ in Thousands</t>
        </is>
      </c>
      <c r="B1" s="2" t="inlineStr">
        <is>
          <t>12 Months Ended</t>
        </is>
      </c>
    </row>
    <row r="2">
      <c r="B2" s="2" t="inlineStr">
        <is>
          <t>Dec. 31, 2021</t>
        </is>
      </c>
      <c r="C2" s="2" t="inlineStr">
        <is>
          <t>Dec. 31, 2020</t>
        </is>
      </c>
    </row>
    <row r="3">
      <c r="A3" s="3" t="inlineStr">
        <is>
          <t>Lessee, Operating Lease, Description [Abstract]</t>
        </is>
      </c>
    </row>
    <row r="4">
      <c r="A4" s="4" t="inlineStr">
        <is>
          <t>Operating lease costs</t>
        </is>
      </c>
      <c r="B4" s="5" t="n">
        <v>400</v>
      </c>
      <c r="C4" s="5" t="n">
        <v>400</v>
      </c>
    </row>
    <row r="5">
      <c r="A5" s="4" t="inlineStr">
        <is>
          <t>Cash paid for amounts included in measurement of operating lease liabilities</t>
        </is>
      </c>
      <c r="B5" s="5" t="n">
        <v>500</v>
      </c>
      <c r="C5" s="5" t="n">
        <v>400</v>
      </c>
    </row>
    <row r="6">
      <c r="A6" s="4" t="inlineStr">
        <is>
          <t>Incremental borrowing rate</t>
        </is>
      </c>
      <c r="B6" s="4" t="inlineStr">
        <is>
          <t>9.76%</t>
        </is>
      </c>
      <c r="C6" s="4" t="inlineStr">
        <is>
          <t>9.76%</t>
        </is>
      </c>
    </row>
    <row r="7">
      <c r="A7" s="4" t="inlineStr">
        <is>
          <t>Weighted average remaining lease term</t>
        </is>
      </c>
      <c r="B7" s="4" t="inlineStr">
        <is>
          <t>2 years 3 months 18 days</t>
        </is>
      </c>
      <c r="C7" s="4" t="inlineStr">
        <is>
          <t>3 years 1 month 6 days</t>
        </is>
      </c>
    </row>
    <row r="8">
      <c r="A8" s="3" t="inlineStr">
        <is>
          <t>Operating Lease Maturities [Abstract]</t>
        </is>
      </c>
    </row>
    <row r="9">
      <c r="A9" s="4" t="inlineStr">
        <is>
          <t>2022</t>
        </is>
      </c>
      <c r="B9" s="5" t="n">
        <v>371</v>
      </c>
    </row>
    <row r="10">
      <c r="A10" s="4" t="inlineStr">
        <is>
          <t>2023</t>
        </is>
      </c>
      <c r="B10" s="6" t="n">
        <v>242</v>
      </c>
    </row>
    <row r="11">
      <c r="A11" s="4" t="inlineStr">
        <is>
          <t>2024</t>
        </is>
      </c>
      <c r="B11" s="6" t="n">
        <v>186</v>
      </c>
    </row>
    <row r="12">
      <c r="A12" s="4" t="inlineStr">
        <is>
          <t>Total remaining lease payments</t>
        </is>
      </c>
      <c r="B12" s="6" t="n">
        <v>799</v>
      </c>
    </row>
    <row r="13">
      <c r="A13" s="4" t="inlineStr">
        <is>
          <t>Less: imputed interest</t>
        </is>
      </c>
      <c r="B13" s="6" t="n">
        <v>-89</v>
      </c>
    </row>
    <row r="14">
      <c r="A14" s="4" t="inlineStr">
        <is>
          <t>Total lease liabilities</t>
        </is>
      </c>
      <c r="B14" s="5" t="n">
        <v>710</v>
      </c>
    </row>
    <row r="15">
      <c r="A15" s="4" t="inlineStr">
        <is>
          <t>Minimum [Member]</t>
        </is>
      </c>
    </row>
    <row r="16">
      <c r="A16" s="3" t="inlineStr">
        <is>
          <t>Lessee, Operating Lease, Description [Abstract]</t>
        </is>
      </c>
    </row>
    <row r="17">
      <c r="A17" s="4" t="inlineStr">
        <is>
          <t>Remaining lease term</t>
        </is>
      </c>
      <c r="B17" s="4" t="inlineStr">
        <is>
          <t>1 year</t>
        </is>
      </c>
    </row>
    <row r="18">
      <c r="A18" s="4" t="inlineStr">
        <is>
          <t>Maximum [Member]</t>
        </is>
      </c>
    </row>
    <row r="19">
      <c r="A19" s="3" t="inlineStr">
        <is>
          <t>Lessee, Operating Lease, Description [Abstract]</t>
        </is>
      </c>
    </row>
    <row r="20">
      <c r="A20" s="4" t="inlineStr">
        <is>
          <t>Remaining lease term</t>
        </is>
      </c>
      <c r="B20" s="4" t="inlineStr">
        <is>
          <t>3 years</t>
        </is>
      </c>
    </row>
    <row r="21">
      <c r="A21" s="4" t="inlineStr">
        <is>
          <t>Facility One [Member]</t>
        </is>
      </c>
    </row>
    <row r="22">
      <c r="A22" s="3" t="inlineStr">
        <is>
          <t>Lessee, Operating Lease, Description [Abstract]</t>
        </is>
      </c>
    </row>
    <row r="23">
      <c r="A23" s="4" t="inlineStr">
        <is>
          <t>Renewal option term</t>
        </is>
      </c>
      <c r="B23" s="4" t="inlineStr">
        <is>
          <t>2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tangible Assets and Goodwill (Details) - USD ($) $ in Thousands</t>
        </is>
      </c>
      <c r="B1" s="2" t="inlineStr">
        <is>
          <t>12 Months Ended</t>
        </is>
      </c>
    </row>
    <row r="2">
      <c r="B2" s="2" t="inlineStr">
        <is>
          <t>Dec. 31, 2021</t>
        </is>
      </c>
      <c r="C2" s="2" t="inlineStr">
        <is>
          <t>Dec. 31, 2020</t>
        </is>
      </c>
    </row>
    <row r="3">
      <c r="A3" s="3" t="inlineStr">
        <is>
          <t>Components of Intangible Assets [Abstract]</t>
        </is>
      </c>
    </row>
    <row r="4">
      <c r="A4" s="4" t="inlineStr">
        <is>
          <t>Balance</t>
        </is>
      </c>
      <c r="B4" s="5" t="n">
        <v>21414</v>
      </c>
      <c r="C4" s="5" t="n">
        <v>16100</v>
      </c>
    </row>
    <row r="5">
      <c r="A5" s="4" t="inlineStr">
        <is>
          <t>Accumulated amortization</t>
        </is>
      </c>
      <c r="B5" s="6" t="n">
        <v>-11331</v>
      </c>
      <c r="C5" s="6" t="n">
        <v>-9755</v>
      </c>
    </row>
    <row r="6">
      <c r="A6" s="4" t="inlineStr">
        <is>
          <t>Intangible assets, net</t>
        </is>
      </c>
      <c r="B6" s="6" t="n">
        <v>10083</v>
      </c>
      <c r="C6" s="6" t="n">
        <v>6345</v>
      </c>
    </row>
    <row r="7">
      <c r="A7" s="4" t="inlineStr">
        <is>
          <t>Amortization expense of intangible assets</t>
        </is>
      </c>
      <c r="B7" s="6" t="n">
        <v>1600</v>
      </c>
      <c r="C7" s="6" t="n">
        <v>1600</v>
      </c>
    </row>
    <row r="8">
      <c r="A8" s="4" t="inlineStr">
        <is>
          <t>Core Technology [Member]</t>
        </is>
      </c>
    </row>
    <row r="9">
      <c r="A9" s="3" t="inlineStr">
        <is>
          <t>Components of Intangible Assets [Abstract]</t>
        </is>
      </c>
    </row>
    <row r="10">
      <c r="A10" s="4" t="inlineStr">
        <is>
          <t>Balance</t>
        </is>
      </c>
      <c r="B10" s="6" t="n">
        <v>5700</v>
      </c>
      <c r="C10" s="6" t="n">
        <v>5700</v>
      </c>
    </row>
    <row r="11">
      <c r="A11" s="4" t="inlineStr">
        <is>
          <t>Accumulated amortization</t>
        </is>
      </c>
      <c r="B11" s="6" t="n">
        <v>-3705</v>
      </c>
      <c r="C11" s="6" t="n">
        <v>-3135</v>
      </c>
    </row>
    <row r="12">
      <c r="A12" s="4" t="inlineStr">
        <is>
          <t>Intangible assets, net</t>
        </is>
      </c>
      <c r="B12" s="6" t="n">
        <v>1995</v>
      </c>
      <c r="C12" s="6" t="n">
        <v>2565</v>
      </c>
    </row>
    <row r="13">
      <c r="A13" s="4" t="inlineStr">
        <is>
          <t>Product Technology [Member]</t>
        </is>
      </c>
    </row>
    <row r="14">
      <c r="A14" s="3" t="inlineStr">
        <is>
          <t>Components of Intangible Assets [Abstract]</t>
        </is>
      </c>
    </row>
    <row r="15">
      <c r="A15" s="4" t="inlineStr">
        <is>
          <t>Balance</t>
        </is>
      </c>
      <c r="B15" s="6" t="n">
        <v>2000</v>
      </c>
      <c r="C15" s="6" t="n">
        <v>2000</v>
      </c>
    </row>
    <row r="16">
      <c r="A16" s="4" t="inlineStr">
        <is>
          <t>Accumulated amortization</t>
        </is>
      </c>
      <c r="B16" s="6" t="n">
        <v>-2000</v>
      </c>
      <c r="C16" s="6" t="n">
        <v>-2000</v>
      </c>
    </row>
    <row r="17">
      <c r="A17" s="4" t="inlineStr">
        <is>
          <t>Intangible assets, net</t>
        </is>
      </c>
      <c r="B17" s="6" t="n">
        <v>0</v>
      </c>
      <c r="C17" s="6" t="n">
        <v>0</v>
      </c>
    </row>
    <row r="18">
      <c r="A18" s="4" t="inlineStr">
        <is>
          <t>Customer Relationships [Member]</t>
        </is>
      </c>
    </row>
    <row r="19">
      <c r="A19" s="3" t="inlineStr">
        <is>
          <t>Components of Intangible Assets [Abstract]</t>
        </is>
      </c>
    </row>
    <row r="20">
      <c r="A20" s="4" t="inlineStr">
        <is>
          <t>Balance</t>
        </is>
      </c>
      <c r="B20" s="6" t="n">
        <v>6900</v>
      </c>
      <c r="C20" s="6" t="n">
        <v>6900</v>
      </c>
    </row>
    <row r="21">
      <c r="A21" s="4" t="inlineStr">
        <is>
          <t>Accumulated amortization</t>
        </is>
      </c>
      <c r="B21" s="6" t="n">
        <v>-4485</v>
      </c>
      <c r="C21" s="6" t="n">
        <v>-3795</v>
      </c>
    </row>
    <row r="22">
      <c r="A22" s="4" t="inlineStr">
        <is>
          <t>Intangible assets, net</t>
        </is>
      </c>
      <c r="B22" s="6" t="n">
        <v>2415</v>
      </c>
      <c r="C22" s="6" t="n">
        <v>3105</v>
      </c>
    </row>
    <row r="23">
      <c r="A23" s="4" t="inlineStr">
        <is>
          <t>Tradenames [Member]</t>
        </is>
      </c>
    </row>
    <row r="24">
      <c r="A24" s="3" t="inlineStr">
        <is>
          <t>Components of Intangible Assets [Abstract]</t>
        </is>
      </c>
    </row>
    <row r="25">
      <c r="A25" s="4" t="inlineStr">
        <is>
          <t>Balance</t>
        </is>
      </c>
      <c r="B25" s="6" t="n">
        <v>1500</v>
      </c>
      <c r="C25" s="6" t="n">
        <v>1500</v>
      </c>
    </row>
    <row r="26">
      <c r="A26" s="4" t="inlineStr">
        <is>
          <t>Accumulated amortization</t>
        </is>
      </c>
      <c r="B26" s="6" t="n">
        <v>-975</v>
      </c>
      <c r="C26" s="6" t="n">
        <v>-825</v>
      </c>
    </row>
    <row r="27">
      <c r="A27" s="4" t="inlineStr">
        <is>
          <t>Intangible assets, net</t>
        </is>
      </c>
      <c r="B27" s="6" t="n">
        <v>525</v>
      </c>
      <c r="C27" s="5" t="n">
        <v>675</v>
      </c>
    </row>
    <row r="28">
      <c r="A28" s="4" t="inlineStr">
        <is>
          <t>Pharos Customer Lists [Member]</t>
        </is>
      </c>
    </row>
    <row r="29">
      <c r="A29" s="3" t="inlineStr">
        <is>
          <t>Components of Intangible Assets [Abstract]</t>
        </is>
      </c>
    </row>
    <row r="30">
      <c r="A30" s="4" t="inlineStr">
        <is>
          <t>Balance</t>
        </is>
      </c>
      <c r="B30" s="6" t="n">
        <v>5314</v>
      </c>
    </row>
    <row r="31">
      <c r="A31" s="4" t="inlineStr">
        <is>
          <t>Accumulated amortization</t>
        </is>
      </c>
      <c r="B31" s="6" t="n">
        <v>-166</v>
      </c>
    </row>
    <row r="32">
      <c r="A32" s="4" t="inlineStr">
        <is>
          <t>Intangible assets, net</t>
        </is>
      </c>
      <c r="B32" s="5" t="n">
        <v>514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Estimated Future Amortization Expense for Intangible Assets (Details) $ in Thousands</t>
        </is>
      </c>
      <c r="B1" s="2" t="inlineStr">
        <is>
          <t>Dec. 31, 2021USD ($)</t>
        </is>
      </c>
    </row>
    <row r="2">
      <c r="A2" s="3" t="inlineStr">
        <is>
          <t>Estimated amortization expense [Abstract]</t>
        </is>
      </c>
    </row>
    <row r="3">
      <c r="A3" s="4" t="inlineStr">
        <is>
          <t>2022</t>
        </is>
      </c>
      <c r="B3" s="5" t="n">
        <v>1853</v>
      </c>
    </row>
    <row r="4">
      <c r="A4" s="4" t="inlineStr">
        <is>
          <t>2023</t>
        </is>
      </c>
      <c r="B4" s="6" t="n">
        <v>1853</v>
      </c>
    </row>
    <row r="5">
      <c r="A5" s="4" t="inlineStr">
        <is>
          <t>2024</t>
        </is>
      </c>
      <c r="B5" s="6" t="n">
        <v>1853</v>
      </c>
    </row>
    <row r="6">
      <c r="A6" s="4" t="inlineStr">
        <is>
          <t>2025</t>
        </is>
      </c>
      <c r="B6" s="6" t="n">
        <v>1148</v>
      </c>
    </row>
    <row r="7">
      <c r="A7" s="4" t="inlineStr">
        <is>
          <t>2026</t>
        </is>
      </c>
      <c r="B7" s="5" t="n">
        <v>4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Components of Goodwill (Details) - USD ($) $ in Thousands</t>
        </is>
      </c>
      <c r="B1" s="2" t="inlineStr">
        <is>
          <t>Dec. 31, 2021</t>
        </is>
      </c>
      <c r="C1" s="2" t="inlineStr">
        <is>
          <t>Dec. 31, 2020</t>
        </is>
      </c>
    </row>
    <row r="2">
      <c r="A2" s="3" t="inlineStr">
        <is>
          <t>Components of Goodwill [Abstract]</t>
        </is>
      </c>
    </row>
    <row r="3">
      <c r="A3" s="4" t="inlineStr">
        <is>
          <t>Goodwill</t>
        </is>
      </c>
      <c r="B3" s="5" t="n">
        <v>8803</v>
      </c>
      <c r="C3" s="5" t="n">
        <v>8803</v>
      </c>
    </row>
    <row r="4">
      <c r="A4" s="4" t="inlineStr">
        <is>
          <t>Dermatology Recurring Procedures [Member]</t>
        </is>
      </c>
    </row>
    <row r="5">
      <c r="A5" s="3" t="inlineStr">
        <is>
          <t>Components of Goodwill [Abstract]</t>
        </is>
      </c>
    </row>
    <row r="6">
      <c r="A6" s="4" t="inlineStr">
        <is>
          <t>Goodwill</t>
        </is>
      </c>
      <c r="B6" s="6" t="n">
        <v>7958</v>
      </c>
      <c r="C6" s="6" t="n">
        <v>7958</v>
      </c>
    </row>
    <row r="7">
      <c r="A7" s="4" t="inlineStr">
        <is>
          <t>Dermatology Procedures Equipment [Member]</t>
        </is>
      </c>
    </row>
    <row r="8">
      <c r="A8" s="3" t="inlineStr">
        <is>
          <t>Components of Goodwill [Abstract]</t>
        </is>
      </c>
    </row>
    <row r="9">
      <c r="A9" s="4" t="inlineStr">
        <is>
          <t>Goodwill</t>
        </is>
      </c>
      <c r="B9" s="5" t="n">
        <v>845</v>
      </c>
      <c r="C9" s="5" t="n">
        <v>8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Accrued Expenses and Other Current Liabilities [Abstract]</t>
        </is>
      </c>
    </row>
    <row r="3">
      <c r="A3" s="4" t="inlineStr">
        <is>
          <t>Warranty obligations</t>
        </is>
      </c>
      <c r="B3" s="5" t="n">
        <v>59</v>
      </c>
      <c r="C3" s="5" t="n">
        <v>87</v>
      </c>
    </row>
    <row r="4">
      <c r="A4" s="4" t="inlineStr">
        <is>
          <t>Compensation and related benefits</t>
        </is>
      </c>
      <c r="B4" s="6" t="n">
        <v>2052</v>
      </c>
      <c r="C4" s="6" t="n">
        <v>891</v>
      </c>
    </row>
    <row r="5">
      <c r="A5" s="4" t="inlineStr">
        <is>
          <t>State sales, use and other taxes</t>
        </is>
      </c>
      <c r="B5" s="6" t="n">
        <v>3697</v>
      </c>
      <c r="C5" s="6" t="n">
        <v>3105</v>
      </c>
    </row>
    <row r="6">
      <c r="A6" s="4" t="inlineStr">
        <is>
          <t>Professional fees and other</t>
        </is>
      </c>
      <c r="B6" s="6" t="n">
        <v>569</v>
      </c>
      <c r="C6" s="6" t="n">
        <v>607</v>
      </c>
    </row>
    <row r="7">
      <c r="A7" s="4" t="inlineStr">
        <is>
          <t>Accrued expenses and other current liabilities</t>
        </is>
      </c>
      <c r="B7" s="5" t="n">
        <v>6377</v>
      </c>
      <c r="C7" s="5" t="n">
        <v>46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706</v>
      </c>
      <c r="C4" s="5" t="n">
        <v>-4412</v>
      </c>
    </row>
    <row r="5">
      <c r="A5" s="3" t="inlineStr">
        <is>
          <t>Adjustments to reconcile net loss to net cash provided by operating activities:</t>
        </is>
      </c>
    </row>
    <row r="6">
      <c r="A6" s="4" t="inlineStr">
        <is>
          <t>Depreciation and amortization</t>
        </is>
      </c>
      <c r="B6" s="6" t="n">
        <v>3736</v>
      </c>
      <c r="C6" s="6" t="n">
        <v>3585</v>
      </c>
    </row>
    <row r="7">
      <c r="A7" s="4" t="inlineStr">
        <is>
          <t>Amortization of right-of-use asset</t>
        </is>
      </c>
      <c r="B7" s="6" t="n">
        <v>350</v>
      </c>
      <c r="C7" s="6" t="n">
        <v>326</v>
      </c>
    </row>
    <row r="8">
      <c r="A8" s="4" t="inlineStr">
        <is>
          <t>Amortization of deferred financing costs and debt discount</t>
        </is>
      </c>
      <c r="B8" s="6" t="n">
        <v>37</v>
      </c>
      <c r="C8" s="6" t="n">
        <v>0</v>
      </c>
    </row>
    <row r="9">
      <c r="A9" s="4" t="inlineStr">
        <is>
          <t>Provision for doubtful accounts</t>
        </is>
      </c>
      <c r="B9" s="6" t="n">
        <v>1</v>
      </c>
      <c r="C9" s="6" t="n">
        <v>90</v>
      </c>
    </row>
    <row r="10">
      <c r="A10" s="4" t="inlineStr">
        <is>
          <t>Stock-based compensation</t>
        </is>
      </c>
      <c r="B10" s="6" t="n">
        <v>1643</v>
      </c>
      <c r="C10" s="6" t="n">
        <v>1633</v>
      </c>
    </row>
    <row r="11">
      <c r="A11" s="4" t="inlineStr">
        <is>
          <t>Loss on disposal of property and equipment</t>
        </is>
      </c>
      <c r="B11" s="6" t="n">
        <v>140</v>
      </c>
      <c r="C11" s="6" t="n">
        <v>24</v>
      </c>
    </row>
    <row r="12">
      <c r="A12" s="4" t="inlineStr">
        <is>
          <t>Gain on forgiveness of debt</t>
        </is>
      </c>
      <c r="B12" s="6" t="n">
        <v>-2029</v>
      </c>
      <c r="C12" s="6" t="n">
        <v>0</v>
      </c>
    </row>
    <row r="13">
      <c r="A13" s="4" t="inlineStr">
        <is>
          <t>Deferred taxes</t>
        </is>
      </c>
      <c r="B13" s="6" t="n">
        <v>12</v>
      </c>
      <c r="C13" s="6" t="n">
        <v>254</v>
      </c>
    </row>
    <row r="14">
      <c r="A14" s="3" t="inlineStr">
        <is>
          <t>Changes in operating assets and liabilities:</t>
        </is>
      </c>
    </row>
    <row r="15">
      <c r="A15" s="4" t="inlineStr">
        <is>
          <t>Accounts receivable</t>
        </is>
      </c>
      <c r="B15" s="6" t="n">
        <v>-490</v>
      </c>
      <c r="C15" s="6" t="n">
        <v>1352</v>
      </c>
    </row>
    <row r="16">
      <c r="A16" s="4" t="inlineStr">
        <is>
          <t>Inventories</t>
        </is>
      </c>
      <c r="B16" s="6" t="n">
        <v>-45</v>
      </c>
      <c r="C16" s="6" t="n">
        <v>-417</v>
      </c>
    </row>
    <row r="17">
      <c r="A17" s="4" t="inlineStr">
        <is>
          <t>Prepaid expenses and other assets</t>
        </is>
      </c>
      <c r="B17" s="6" t="n">
        <v>-65</v>
      </c>
      <c r="C17" s="6" t="n">
        <v>247</v>
      </c>
    </row>
    <row r="18">
      <c r="A18" s="4" t="inlineStr">
        <is>
          <t>Accounts payable</t>
        </is>
      </c>
      <c r="B18" s="6" t="n">
        <v>58</v>
      </c>
      <c r="C18" s="6" t="n">
        <v>884</v>
      </c>
    </row>
    <row r="19">
      <c r="A19" s="4" t="inlineStr">
        <is>
          <t>Accrued expenses and other liabilities</t>
        </is>
      </c>
      <c r="B19" s="6" t="n">
        <v>1679</v>
      </c>
      <c r="C19" s="6" t="n">
        <v>-588</v>
      </c>
    </row>
    <row r="20">
      <c r="A20" s="4" t="inlineStr">
        <is>
          <t>Deferred revenues</t>
        </is>
      </c>
      <c r="B20" s="6" t="n">
        <v>-444</v>
      </c>
      <c r="C20" s="6" t="n">
        <v>-570</v>
      </c>
    </row>
    <row r="21">
      <c r="A21" s="4" t="inlineStr">
        <is>
          <t>Operating lease liabilities</t>
        </is>
      </c>
      <c r="B21" s="6" t="n">
        <v>-369</v>
      </c>
      <c r="C21" s="6" t="n">
        <v>-312</v>
      </c>
    </row>
    <row r="22">
      <c r="A22" s="4" t="inlineStr">
        <is>
          <t>Net cash provided by operating activities</t>
        </is>
      </c>
      <c r="B22" s="6" t="n">
        <v>1508</v>
      </c>
      <c r="C22" s="6" t="n">
        <v>2096</v>
      </c>
    </row>
    <row r="23">
      <c r="A23" s="3" t="inlineStr">
        <is>
          <t>Cash flows from investing activities:</t>
        </is>
      </c>
    </row>
    <row r="24">
      <c r="A24" s="4" t="inlineStr">
        <is>
          <t>Cash paid in connection with asset acquisition</t>
        </is>
      </c>
      <c r="B24" s="6" t="n">
        <v>-3473</v>
      </c>
      <c r="C24" s="6" t="n">
        <v>0</v>
      </c>
    </row>
    <row r="25">
      <c r="A25" s="4" t="inlineStr">
        <is>
          <t>Purchase of property and equipment</t>
        </is>
      </c>
      <c r="B25" s="6" t="n">
        <v>-3653</v>
      </c>
      <c r="C25" s="6" t="n">
        <v>-2159</v>
      </c>
    </row>
    <row r="26">
      <c r="A26" s="4" t="inlineStr">
        <is>
          <t>Net cash used in investing activities</t>
        </is>
      </c>
      <c r="B26" s="6" t="n">
        <v>-7126</v>
      </c>
      <c r="C26" s="6" t="n">
        <v>-2159</v>
      </c>
    </row>
    <row r="27">
      <c r="A27" s="3" t="inlineStr">
        <is>
          <t>Cash flows from financing activities:</t>
        </is>
      </c>
    </row>
    <row r="28">
      <c r="A28" s="4" t="inlineStr">
        <is>
          <t>Proceeds from exercise of stock options</t>
        </is>
      </c>
      <c r="B28" s="6" t="n">
        <v>0</v>
      </c>
      <c r="C28" s="6" t="n">
        <v>18</v>
      </c>
    </row>
    <row r="29">
      <c r="A29" s="4" t="inlineStr">
        <is>
          <t>Proceeds from long-term debt</t>
        </is>
      </c>
      <c r="B29" s="6" t="n">
        <v>8000</v>
      </c>
      <c r="C29" s="6" t="n">
        <v>2528</v>
      </c>
    </row>
    <row r="30">
      <c r="A30" s="4" t="inlineStr">
        <is>
          <t>Payment of deferred financing costs</t>
        </is>
      </c>
      <c r="B30" s="6" t="n">
        <v>-133</v>
      </c>
      <c r="C30" s="6" t="n">
        <v>0</v>
      </c>
    </row>
    <row r="31">
      <c r="A31" s="4" t="inlineStr">
        <is>
          <t>Repayment of note payable</t>
        </is>
      </c>
      <c r="B31" s="6" t="n">
        <v>-7275</v>
      </c>
      <c r="C31" s="6" t="n">
        <v>0</v>
      </c>
    </row>
    <row r="32">
      <c r="A32" s="4" t="inlineStr">
        <is>
          <t>Repayments of long-term debt</t>
        </is>
      </c>
      <c r="B32" s="6" t="n">
        <v>-500</v>
      </c>
      <c r="C32" s="6" t="n">
        <v>0</v>
      </c>
    </row>
    <row r="33">
      <c r="A33" s="4" t="inlineStr">
        <is>
          <t>Net cash provided by financing activities</t>
        </is>
      </c>
      <c r="B33" s="6" t="n">
        <v>92</v>
      </c>
      <c r="C33" s="6" t="n">
        <v>2546</v>
      </c>
    </row>
    <row r="34">
      <c r="A34" s="4" t="inlineStr">
        <is>
          <t>Net (decrease) increase in cash, cash equivalents and restricted cash</t>
        </is>
      </c>
      <c r="B34" s="6" t="n">
        <v>-5526</v>
      </c>
      <c r="C34" s="6" t="n">
        <v>2483</v>
      </c>
    </row>
    <row r="35">
      <c r="A35" s="4" t="inlineStr">
        <is>
          <t>Cash, cash equivalents and restricted cash at beginning of year</t>
        </is>
      </c>
      <c r="B35" s="6" t="n">
        <v>18112</v>
      </c>
      <c r="C35" s="6" t="n">
        <v>15629</v>
      </c>
    </row>
    <row r="36">
      <c r="A36" s="4" t="inlineStr">
        <is>
          <t>Cash, cash equivalents and restricted cash at end of year</t>
        </is>
      </c>
      <c r="B36" s="6" t="n">
        <v>12586</v>
      </c>
      <c r="C36" s="6" t="n">
        <v>18112</v>
      </c>
    </row>
    <row r="37">
      <c r="A37" s="3" t="inlineStr">
        <is>
          <t>Supplemental disclosure of cash flow information:</t>
        </is>
      </c>
    </row>
    <row r="38">
      <c r="A38" s="4" t="inlineStr">
        <is>
          <t>Cash paid during the year for interest</t>
        </is>
      </c>
      <c r="B38" s="6" t="n">
        <v>222</v>
      </c>
      <c r="C38" s="6" t="n">
        <v>211</v>
      </c>
    </row>
    <row r="39">
      <c r="A39" s="3" t="inlineStr">
        <is>
          <t>Supplemental schedule of non-cash investing and financing activities:</t>
        </is>
      </c>
    </row>
    <row r="40">
      <c r="A40" s="4" t="inlineStr">
        <is>
          <t>Issuance of common stock warrants in connection with Senior Term Facility</t>
        </is>
      </c>
      <c r="B40" s="6" t="n">
        <v>585</v>
      </c>
      <c r="C40" s="6" t="n">
        <v>0</v>
      </c>
    </row>
    <row r="41">
      <c r="A41" s="4" t="inlineStr">
        <is>
          <t>Assumed deferred revenues in connection with asset acquisition</t>
        </is>
      </c>
      <c r="B41" s="5" t="n">
        <v>1841</v>
      </c>
      <c r="C41"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Note Payable (Details) - USD ($) $ in Thousands</t>
        </is>
      </c>
      <c r="B1" s="2" t="inlineStr">
        <is>
          <t>1 Months Ended</t>
        </is>
      </c>
      <c r="C1" s="2" t="inlineStr">
        <is>
          <t>12 Months Ended</t>
        </is>
      </c>
    </row>
    <row r="2">
      <c r="B2" s="2" t="inlineStr">
        <is>
          <t>Sep. 30, 2021</t>
        </is>
      </c>
      <c r="C2" s="2" t="inlineStr">
        <is>
          <t>Dec. 31, 2021</t>
        </is>
      </c>
      <c r="D2" s="2" t="inlineStr">
        <is>
          <t>Dec. 31, 2020</t>
        </is>
      </c>
    </row>
    <row r="3">
      <c r="A3" s="3" t="inlineStr">
        <is>
          <t>Debt Instruments [Abstract]</t>
        </is>
      </c>
    </row>
    <row r="4">
      <c r="A4" s="4" t="inlineStr">
        <is>
          <t>Repayments of notes payable</t>
        </is>
      </c>
      <c r="C4" s="5" t="n">
        <v>7275</v>
      </c>
      <c r="D4" s="5" t="n">
        <v>0</v>
      </c>
    </row>
    <row r="5">
      <c r="A5" s="4" t="inlineStr">
        <is>
          <t>Note [Member]</t>
        </is>
      </c>
    </row>
    <row r="6">
      <c r="A6" s="3" t="inlineStr">
        <is>
          <t>Debt Instruments [Abstract]</t>
        </is>
      </c>
    </row>
    <row r="7">
      <c r="A7" s="4" t="inlineStr">
        <is>
          <t>Face amount of debt</t>
        </is>
      </c>
      <c r="D7" s="5" t="n">
        <v>7300</v>
      </c>
    </row>
    <row r="8">
      <c r="A8" s="4" t="inlineStr">
        <is>
          <t>Debt instrument term</t>
        </is>
      </c>
      <c r="C8" s="4" t="inlineStr">
        <is>
          <t>1 year</t>
        </is>
      </c>
    </row>
    <row r="9">
      <c r="A9" s="4" t="inlineStr">
        <is>
          <t>Maturity date</t>
        </is>
      </c>
      <c r="C9" s="4" t="inlineStr">
        <is>
          <t>Dec. 30,
		2021</t>
        </is>
      </c>
    </row>
    <row r="10">
      <c r="A10" s="4" t="inlineStr">
        <is>
          <t>Fixed interest rate</t>
        </is>
      </c>
      <c r="D10" s="4" t="inlineStr">
        <is>
          <t>1.40%</t>
        </is>
      </c>
    </row>
    <row r="11">
      <c r="A11" s="4" t="inlineStr">
        <is>
          <t>Repayments of notes payable</t>
        </is>
      </c>
      <c r="B11" s="5" t="n">
        <v>7300</v>
      </c>
    </row>
    <row r="12">
      <c r="A12" s="4" t="inlineStr">
        <is>
          <t>Time Deposit [Member]</t>
        </is>
      </c>
    </row>
    <row r="13">
      <c r="A13" s="3" t="inlineStr">
        <is>
          <t>Debt Instruments [Abstract]</t>
        </is>
      </c>
    </row>
    <row r="14">
      <c r="A14" s="4" t="inlineStr">
        <is>
          <t>Fixed interest rate</t>
        </is>
      </c>
      <c r="D14" s="4" t="inlineStr">
        <is>
          <t>0.40%</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0" customWidth="1" min="2" max="2"/>
    <col width="31" customWidth="1" min="3" max="3"/>
    <col width="44" customWidth="1" min="4" max="4"/>
  </cols>
  <sheetData>
    <row r="1">
      <c r="A1" s="1" t="inlineStr">
        <is>
          <t>Long-term Debt, Senior Term Facility (Details) - Senior Term Facility [Member] $ / shares in Units, $ in Millions</t>
        </is>
      </c>
      <c r="B1" s="2" t="inlineStr">
        <is>
          <t>1 Months Ended</t>
        </is>
      </c>
      <c r="C1" s="2" t="inlineStr">
        <is>
          <t>3 Months Ended</t>
        </is>
      </c>
      <c r="D1" s="2" t="inlineStr">
        <is>
          <t>12 Months Ended</t>
        </is>
      </c>
    </row>
    <row r="2">
      <c r="B2" s="2" t="inlineStr">
        <is>
          <t>Sep. 30, 2021$ / sharesshares</t>
        </is>
      </c>
      <c r="C2" s="2" t="inlineStr">
        <is>
          <t>Sep. 30, 2021USD ($)$ / shares</t>
        </is>
      </c>
      <c r="D2" s="2" t="inlineStr">
        <is>
          <t>Dec. 31, 2021USD ($)Payment$ / sharesshares</t>
        </is>
      </c>
    </row>
    <row r="3">
      <c r="A3" s="3" t="inlineStr">
        <is>
          <t>Long-term Debt [Abstract]</t>
        </is>
      </c>
    </row>
    <row r="4">
      <c r="A4" s="4" t="inlineStr">
        <is>
          <t>Warrants issued (in shares) | shares</t>
        </is>
      </c>
      <c r="B4" s="6" t="n">
        <v>373626</v>
      </c>
    </row>
    <row r="5">
      <c r="A5" s="4" t="inlineStr">
        <is>
          <t>Warrants, exercise price (in dollars per share) | $ / shares</t>
        </is>
      </c>
      <c r="B5" s="7" t="n">
        <v>1.82</v>
      </c>
      <c r="C5" s="7" t="n">
        <v>1.82</v>
      </c>
    </row>
    <row r="6">
      <c r="A6" s="4" t="inlineStr">
        <is>
          <t>MidCap Financial Trust [Member]</t>
        </is>
      </c>
    </row>
    <row r="7">
      <c r="A7" s="3" t="inlineStr">
        <is>
          <t>Long-term Debt [Abstract]</t>
        </is>
      </c>
    </row>
    <row r="8">
      <c r="A8" s="4" t="inlineStr">
        <is>
          <t>Face amount of debt</t>
        </is>
      </c>
      <c r="D8" s="5" t="n">
        <v>8</v>
      </c>
    </row>
    <row r="9">
      <c r="A9" s="4" t="inlineStr">
        <is>
          <t>Interest rate percentage</t>
        </is>
      </c>
      <c r="D9" s="4" t="inlineStr">
        <is>
          <t>8.00%</t>
        </is>
      </c>
    </row>
    <row r="10">
      <c r="A10" s="4" t="inlineStr">
        <is>
          <t>Maturity date</t>
        </is>
      </c>
      <c r="D10" s="4" t="inlineStr">
        <is>
          <t>Sep. 1,
		2026</t>
        </is>
      </c>
    </row>
    <row r="11">
      <c r="A11" s="4" t="inlineStr">
        <is>
          <t>Number of monthly principal payments plus interest | Payment</t>
        </is>
      </c>
      <c r="D11" s="6" t="n">
        <v>24</v>
      </c>
    </row>
    <row r="12">
      <c r="A12" s="4" t="inlineStr">
        <is>
          <t>Frequency of payment</t>
        </is>
      </c>
      <c r="D12" s="4" t="inlineStr">
        <is>
          <t>monthly</t>
        </is>
      </c>
    </row>
    <row r="13">
      <c r="A13" s="4" t="inlineStr">
        <is>
          <t>Notice period</t>
        </is>
      </c>
      <c r="D13" s="4" t="inlineStr">
        <is>
          <t>30 days</t>
        </is>
      </c>
    </row>
    <row r="14">
      <c r="A14" s="4" t="inlineStr">
        <is>
          <t>Prepayment fee if prepayment is made within twelve months</t>
        </is>
      </c>
      <c r="D14" s="4" t="inlineStr">
        <is>
          <t>4.00%</t>
        </is>
      </c>
    </row>
    <row r="15">
      <c r="A15" s="4" t="inlineStr">
        <is>
          <t>Prepayment fee if prepayment is made between twelve months and twenty-four months</t>
        </is>
      </c>
      <c r="D15" s="4" t="inlineStr">
        <is>
          <t>3.00%</t>
        </is>
      </c>
    </row>
    <row r="16">
      <c r="A16" s="4" t="inlineStr">
        <is>
          <t>Prepayment fee if prepayment is made between twenty-four months and thirty-six months</t>
        </is>
      </c>
      <c r="D16" s="4" t="inlineStr">
        <is>
          <t>2.00%</t>
        </is>
      </c>
    </row>
    <row r="17">
      <c r="A17" s="4" t="inlineStr">
        <is>
          <t>Prepayment fee if prepayment is made after thirty-six months</t>
        </is>
      </c>
      <c r="D17" s="4" t="inlineStr">
        <is>
          <t>1.00%</t>
        </is>
      </c>
    </row>
    <row r="18">
      <c r="A18" s="4" t="inlineStr">
        <is>
          <t>Minimum net revenue threshold</t>
        </is>
      </c>
      <c r="C18" s="5" t="n">
        <v>24</v>
      </c>
      <c r="D18" s="5" t="n">
        <v>25</v>
      </c>
    </row>
    <row r="19">
      <c r="A19" s="4" t="inlineStr">
        <is>
          <t>Minimum net revenue threshold by December 31, 2023</t>
        </is>
      </c>
      <c r="D19" s="6" t="n">
        <v>30</v>
      </c>
    </row>
    <row r="20">
      <c r="A20" s="4" t="inlineStr">
        <is>
          <t>Estimated fair value of warrants</t>
        </is>
      </c>
      <c r="D20" s="10" t="n">
        <v>0.6</v>
      </c>
    </row>
    <row r="21">
      <c r="A21" s="4" t="inlineStr">
        <is>
          <t>Third party costs and lender fees</t>
        </is>
      </c>
      <c r="D21" s="10" t="n">
        <v>0.1</v>
      </c>
    </row>
    <row r="22">
      <c r="A22" s="4" t="inlineStr">
        <is>
          <t>Unamortized debt discount</t>
        </is>
      </c>
      <c r="D22" s="10" t="n">
        <v>0.7</v>
      </c>
    </row>
    <row r="23">
      <c r="A23" s="4" t="inlineStr">
        <is>
          <t>Interest expense</t>
        </is>
      </c>
      <c r="D23" s="10" t="n">
        <v>0.3</v>
      </c>
    </row>
    <row r="24">
      <c r="A24" s="4" t="inlineStr">
        <is>
          <t>Amortization of debt discount</t>
        </is>
      </c>
      <c r="D24" s="6" t="n">
        <v>37</v>
      </c>
    </row>
    <row r="25">
      <c r="A25" s="4" t="inlineStr">
        <is>
          <t>MidCap Financial Trust [Member] | Minimum [Member]</t>
        </is>
      </c>
    </row>
    <row r="26">
      <c r="A26" s="3" t="inlineStr">
        <is>
          <t>Long-term Debt [Abstract]</t>
        </is>
      </c>
    </row>
    <row r="27">
      <c r="A27" s="4" t="inlineStr">
        <is>
          <t>Prepayment of debt</t>
        </is>
      </c>
      <c r="D27" s="5" t="n">
        <v>5</v>
      </c>
    </row>
    <row r="28">
      <c r="A28" s="4" t="inlineStr">
        <is>
          <t>MidCap Financial Trust [Member] | Common Stock [Member]</t>
        </is>
      </c>
    </row>
    <row r="29">
      <c r="A29" s="3" t="inlineStr">
        <is>
          <t>Long-term Debt [Abstract]</t>
        </is>
      </c>
    </row>
    <row r="30">
      <c r="A30" s="4" t="inlineStr">
        <is>
          <t>Warrants issued (in shares) | shares</t>
        </is>
      </c>
      <c r="D30" s="6" t="n">
        <v>373626</v>
      </c>
    </row>
    <row r="31">
      <c r="A31" s="4" t="inlineStr">
        <is>
          <t>Warrants, exercise price (in dollars per share) | $ / shares</t>
        </is>
      </c>
      <c r="D31" s="7" t="n">
        <v>1.82</v>
      </c>
    </row>
    <row r="32">
      <c r="A32" s="4" t="inlineStr">
        <is>
          <t>MidCap Financial Trust [Member] | LIBOR [Member]</t>
        </is>
      </c>
    </row>
    <row r="33">
      <c r="A33" s="3" t="inlineStr">
        <is>
          <t>Long-term Debt [Abstract]</t>
        </is>
      </c>
    </row>
    <row r="34">
      <c r="A34" s="4" t="inlineStr">
        <is>
          <t>Interest rate floor</t>
        </is>
      </c>
      <c r="D34" s="4" t="inlineStr">
        <is>
          <t>0.50%</t>
        </is>
      </c>
    </row>
    <row r="35">
      <c r="A35" s="4" t="inlineStr">
        <is>
          <t>Basis spread on variable rate</t>
        </is>
      </c>
      <c r="D35" s="4" t="inlineStr">
        <is>
          <t>7.50%</t>
        </is>
      </c>
    </row>
    <row r="36">
      <c r="A36" s="4" t="inlineStr">
        <is>
          <t>MidCap Financial Trust [Member] | Expected Volatility [Member]</t>
        </is>
      </c>
    </row>
    <row r="37">
      <c r="A37" s="3" t="inlineStr">
        <is>
          <t>Long-term Debt [Abstract]</t>
        </is>
      </c>
    </row>
    <row r="38">
      <c r="A38" s="4" t="inlineStr">
        <is>
          <t>Warrants, expected term</t>
        </is>
      </c>
      <c r="D38" s="4" t="inlineStr">
        <is>
          <t>10 years</t>
        </is>
      </c>
    </row>
    <row r="39">
      <c r="A39" s="4" t="inlineStr">
        <is>
          <t>Warrants, measurement input</t>
        </is>
      </c>
      <c r="D39" s="11" t="n">
        <v>0.886</v>
      </c>
    </row>
    <row r="40">
      <c r="A40" s="4" t="inlineStr">
        <is>
          <t>MidCap Financial Trust [Member] | Risk-Free Rate [Member]</t>
        </is>
      </c>
    </row>
    <row r="41">
      <c r="A41" s="3" t="inlineStr">
        <is>
          <t>Long-term Debt [Abstract]</t>
        </is>
      </c>
    </row>
    <row r="42">
      <c r="A42" s="4" t="inlineStr">
        <is>
          <t>Warrants, measurement input</t>
        </is>
      </c>
      <c r="D42" s="12" t="n">
        <v>0.015</v>
      </c>
    </row>
    <row r="43">
      <c r="A43" s="4" t="inlineStr">
        <is>
          <t>MidCap Financial Trust [Member] | Estimated Dividend Yield [Member]</t>
        </is>
      </c>
    </row>
    <row r="44">
      <c r="A44" s="3" t="inlineStr">
        <is>
          <t>Long-term Debt [Abstract]</t>
        </is>
      </c>
    </row>
    <row r="45">
      <c r="A45" s="4" t="inlineStr">
        <is>
          <t>Warrants, measurement input</t>
        </is>
      </c>
      <c r="D45"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Long-term Debt, Future Minimum Principal Payments (Details) $ in Thousands</t>
        </is>
      </c>
      <c r="B1" s="2" t="inlineStr">
        <is>
          <t>Dec. 31, 2021USD ($)</t>
        </is>
      </c>
    </row>
    <row r="2">
      <c r="A2" s="3" t="inlineStr">
        <is>
          <t>Future Payments for Long-Term Debt [Abstract]</t>
        </is>
      </c>
    </row>
    <row r="3">
      <c r="A3" s="4" t="inlineStr">
        <is>
          <t>2024</t>
        </is>
      </c>
      <c r="B3" s="5" t="n">
        <v>1000</v>
      </c>
    </row>
    <row r="4">
      <c r="A4" s="4" t="inlineStr">
        <is>
          <t>2025</t>
        </is>
      </c>
      <c r="B4" s="6" t="n">
        <v>4000</v>
      </c>
    </row>
    <row r="5">
      <c r="A5" s="4" t="inlineStr">
        <is>
          <t>2026</t>
        </is>
      </c>
      <c r="B5" s="6" t="n">
        <v>3000</v>
      </c>
    </row>
    <row r="6">
      <c r="A6" s="4" t="inlineStr">
        <is>
          <t>Future minimum principal payments</t>
        </is>
      </c>
      <c r="B6" s="5" t="n">
        <v>8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4" customWidth="1" min="6" max="6"/>
  </cols>
  <sheetData>
    <row r="1">
      <c r="A1" s="1" t="inlineStr">
        <is>
          <t>Long-term Debt, PPP Loan and EIDL Loan (Details) - USD ($) $ in Thousands</t>
        </is>
      </c>
      <c r="B1" s="2" t="inlineStr">
        <is>
          <t>May 22, 2020</t>
        </is>
      </c>
      <c r="C1" s="2" t="inlineStr">
        <is>
          <t>Jun. 30, 2021</t>
        </is>
      </c>
      <c r="D1" s="2" t="inlineStr">
        <is>
          <t>Dec. 31, 2021</t>
        </is>
      </c>
      <c r="E1" s="2" t="inlineStr">
        <is>
          <t>Dec. 31, 2020</t>
        </is>
      </c>
      <c r="F1" s="2" t="inlineStr">
        <is>
          <t>Apr. 22, 2020</t>
        </is>
      </c>
    </row>
    <row r="2">
      <c r="A2" s="3" t="inlineStr">
        <is>
          <t>Long-term Debt [Abstract]</t>
        </is>
      </c>
    </row>
    <row r="3">
      <c r="A3" s="4" t="inlineStr">
        <is>
          <t>Gain on forgiveness of debt</t>
        </is>
      </c>
      <c r="D3" s="5" t="n">
        <v>2029</v>
      </c>
      <c r="E3" s="5" t="n">
        <v>0</v>
      </c>
    </row>
    <row r="4">
      <c r="A4" s="4" t="inlineStr">
        <is>
          <t>PPP Loans [Member]</t>
        </is>
      </c>
    </row>
    <row r="5">
      <c r="A5" s="3" t="inlineStr">
        <is>
          <t>Long-term Debt [Abstract]</t>
        </is>
      </c>
    </row>
    <row r="6">
      <c r="A6" s="4" t="inlineStr">
        <is>
          <t>Face amount of debt</t>
        </is>
      </c>
      <c r="F6" s="5" t="n">
        <v>2000</v>
      </c>
    </row>
    <row r="7">
      <c r="A7" s="4" t="inlineStr">
        <is>
          <t>Maturity date</t>
        </is>
      </c>
      <c r="D7" s="4" t="inlineStr">
        <is>
          <t>May 1,
		2022</t>
        </is>
      </c>
    </row>
    <row r="8">
      <c r="A8" s="4" t="inlineStr">
        <is>
          <t>Interest rate percentage</t>
        </is>
      </c>
      <c r="F8" s="4" t="inlineStr">
        <is>
          <t>1.00%</t>
        </is>
      </c>
    </row>
    <row r="9">
      <c r="A9" s="4" t="inlineStr">
        <is>
          <t>Gain on forgiveness of debt</t>
        </is>
      </c>
      <c r="C9" s="5" t="n">
        <v>2000</v>
      </c>
    </row>
    <row r="10">
      <c r="A10" s="4" t="inlineStr">
        <is>
          <t>EDIL [Member]</t>
        </is>
      </c>
    </row>
    <row r="11">
      <c r="A11" s="3" t="inlineStr">
        <is>
          <t>Long-term Debt [Abstract]</t>
        </is>
      </c>
    </row>
    <row r="12">
      <c r="A12" s="4" t="inlineStr">
        <is>
          <t>Face amount of debt</t>
        </is>
      </c>
      <c r="B12" s="5" t="n">
        <v>500</v>
      </c>
    </row>
    <row r="13">
      <c r="A13" s="4" t="inlineStr">
        <is>
          <t>Interest rate percentage</t>
        </is>
      </c>
      <c r="B13" s="4" t="inlineStr">
        <is>
          <t>3.75%</t>
        </is>
      </c>
    </row>
    <row r="14">
      <c r="A14" s="4" t="inlineStr">
        <is>
          <t>Installment monthly payment amount</t>
        </is>
      </c>
      <c r="B14" s="5" t="n">
        <v>2</v>
      </c>
    </row>
    <row r="15">
      <c r="A15" s="4" t="inlineStr">
        <is>
          <t>Debt instrument term</t>
        </is>
      </c>
      <c r="D15" s="4" t="inlineStr">
        <is>
          <t>30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1</t>
        </is>
      </c>
      <c r="C2" s="2" t="inlineStr">
        <is>
          <t>Dec. 31, 2020</t>
        </is>
      </c>
    </row>
    <row r="3">
      <c r="A3" s="3" t="inlineStr">
        <is>
          <t>Employee 401(k) Savings Plan [Abstract]</t>
        </is>
      </c>
    </row>
    <row r="4">
      <c r="A4" s="4" t="inlineStr">
        <is>
          <t>Employer contribution amount</t>
        </is>
      </c>
      <c r="B4" s="9" t="n">
        <v>0.3</v>
      </c>
      <c r="C4" s="9" t="n">
        <v>0.2</v>
      </c>
    </row>
    <row r="5">
      <c r="A5" s="4" t="inlineStr">
        <is>
          <t>Tax Period from March 2014 through April 2020 [Member]</t>
        </is>
      </c>
    </row>
    <row r="6">
      <c r="A6" s="3" t="inlineStr">
        <is>
          <t>Sales and Use Tax Matters [Abstract]</t>
        </is>
      </c>
    </row>
    <row r="7">
      <c r="A7" s="4" t="inlineStr">
        <is>
          <t>Estimated tax positions subject to audit</t>
        </is>
      </c>
      <c r="B7" s="10" t="n">
        <v>2.4</v>
      </c>
    </row>
    <row r="8">
      <c r="A8" s="4" t="inlineStr">
        <is>
          <t>Tax Period from March 2014 through April 2020 [Member] | Assessment One [Member]</t>
        </is>
      </c>
    </row>
    <row r="9">
      <c r="A9" s="3" t="inlineStr">
        <is>
          <t>Sales and Use Tax Matters [Abstract]</t>
        </is>
      </c>
    </row>
    <row r="10">
      <c r="A10" s="4" t="inlineStr">
        <is>
          <t>Assessment amount</t>
        </is>
      </c>
      <c r="B10" s="10" t="n">
        <v>1.5</v>
      </c>
    </row>
    <row r="11">
      <c r="A11" s="4" t="inlineStr">
        <is>
          <t>Tax Period from March 2014 through April 2020 [Member] | Assessment Two [Member]</t>
        </is>
      </c>
    </row>
    <row r="12">
      <c r="A12" s="3" t="inlineStr">
        <is>
          <t>Sales and Use Tax Matters [Abstract]</t>
        </is>
      </c>
    </row>
    <row r="13">
      <c r="A13" s="4" t="inlineStr">
        <is>
          <t>Assessment amount</t>
        </is>
      </c>
      <c r="B13" s="9" t="n">
        <v>0.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Preferred Stock and Common Stock (Details) - USD ($) $ / shares in Units, $ in Millions</t>
        </is>
      </c>
      <c r="B1" s="2" t="inlineStr">
        <is>
          <t>1 Months Ended</t>
        </is>
      </c>
      <c r="C1" s="2" t="inlineStr">
        <is>
          <t>12 Months Ended</t>
        </is>
      </c>
    </row>
    <row r="2">
      <c r="B2" s="2" t="inlineStr">
        <is>
          <t>Oct. 31, 2021</t>
        </is>
      </c>
      <c r="C2" s="2" t="inlineStr">
        <is>
          <t>Dec. 31, 2021</t>
        </is>
      </c>
      <c r="D2" s="2" t="inlineStr">
        <is>
          <t>Dec. 31, 2020</t>
        </is>
      </c>
    </row>
    <row r="3">
      <c r="A3" s="3" t="inlineStr">
        <is>
          <t>Class of Stock Disclosures [Abstract]</t>
        </is>
      </c>
    </row>
    <row r="4">
      <c r="A4" s="4" t="inlineStr">
        <is>
          <t>Preferred stock, stated value (in dollars per share)</t>
        </is>
      </c>
      <c r="C4" s="7" t="n">
        <v>0.1</v>
      </c>
      <c r="D4" s="7" t="n">
        <v>0.1</v>
      </c>
    </row>
    <row r="5">
      <c r="A5" s="4" t="inlineStr">
        <is>
          <t>Preferred shares outstanding (in shares)</t>
        </is>
      </c>
      <c r="C5" s="6" t="n">
        <v>0</v>
      </c>
      <c r="D5" s="6" t="n">
        <v>0</v>
      </c>
    </row>
    <row r="6">
      <c r="A6" s="4" t="inlineStr">
        <is>
          <t>Stock issued upon exercise of stock options (in shares)</t>
        </is>
      </c>
      <c r="C6" s="6" t="n">
        <v>329076</v>
      </c>
      <c r="D6" s="6" t="n">
        <v>15000</v>
      </c>
    </row>
    <row r="7">
      <c r="A7" s="4" t="inlineStr">
        <is>
          <t>Issuance of restricted stock (in shares)</t>
        </is>
      </c>
      <c r="C7" s="6" t="n">
        <v>234558</v>
      </c>
      <c r="D7" s="6" t="n">
        <v>71683</v>
      </c>
    </row>
    <row r="8">
      <c r="A8" s="4" t="inlineStr">
        <is>
          <t>At-the-Market Equity Offering [Member]</t>
        </is>
      </c>
    </row>
    <row r="9">
      <c r="A9" s="3" t="inlineStr">
        <is>
          <t>Class of Stock Disclosures [Abstract]</t>
        </is>
      </c>
    </row>
    <row r="10">
      <c r="A10" s="4" t="inlineStr">
        <is>
          <t>Common stock sold under equity distribution agreement (in shares)</t>
        </is>
      </c>
      <c r="C10" s="6" t="n">
        <v>0</v>
      </c>
    </row>
    <row r="11">
      <c r="A11" s="4" t="inlineStr">
        <is>
          <t>At-the-Market Equity Offering [Member] | Maximum [Member]</t>
        </is>
      </c>
    </row>
    <row r="12">
      <c r="A12" s="3" t="inlineStr">
        <is>
          <t>Class of Stock Disclosures [Abstract]</t>
        </is>
      </c>
    </row>
    <row r="13">
      <c r="A13" s="4" t="inlineStr">
        <is>
          <t>Amount of common stock the Company may sell under equity distribution agreement</t>
        </is>
      </c>
      <c r="B13" s="5" t="n">
        <v>11</v>
      </c>
    </row>
    <row r="14">
      <c r="A14" s="4" t="inlineStr">
        <is>
          <t>Commission as percentage of gross proceeds from sale of shares sold</t>
        </is>
      </c>
      <c r="B14" s="4" t="inlineStr">
        <is>
          <t>3.00%</t>
        </is>
      </c>
    </row>
    <row r="15">
      <c r="A15" s="4" t="inlineStr">
        <is>
          <t>Series C Convertible Preferred Stock [Member]</t>
        </is>
      </c>
    </row>
    <row r="16">
      <c r="A16" s="3" t="inlineStr">
        <is>
          <t>Class of Stock Disclosures [Abstract]</t>
        </is>
      </c>
    </row>
    <row r="17">
      <c r="A17" s="4" t="inlineStr">
        <is>
          <t>Beneficial ownership percentage</t>
        </is>
      </c>
      <c r="C17" s="4" t="inlineStr">
        <is>
          <t>9.99%</t>
        </is>
      </c>
    </row>
    <row r="18">
      <c r="A18" s="4" t="inlineStr">
        <is>
          <t>Preferred stock, stated value (in dollars per share)</t>
        </is>
      </c>
      <c r="C18" s="5" t="n">
        <v>1000</v>
      </c>
    </row>
    <row r="19">
      <c r="A19" s="4" t="inlineStr">
        <is>
          <t>Preferred stock conversion price (in dollars per share)</t>
        </is>
      </c>
      <c r="C19" s="7" t="n">
        <v>2.69</v>
      </c>
    </row>
    <row r="20">
      <c r="A20" s="4" t="inlineStr">
        <is>
          <t>Number of common shares issuable on conversion of preferred stock (in shares)</t>
        </is>
      </c>
      <c r="D20" s="6" t="n">
        <v>2103</v>
      </c>
    </row>
    <row r="21">
      <c r="A21" s="4" t="inlineStr">
        <is>
          <t>Number of common shares issued on conversion of preferred stock (in shares)</t>
        </is>
      </c>
      <c r="D21" s="6" t="n">
        <v>782089</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Stockholders' Equity, Outstanding Common Stock Warrants (Details) - Senior Term Facility [Member]</t>
        </is>
      </c>
      <c r="B1" s="2" t="inlineStr">
        <is>
          <t>1 Months Ended</t>
        </is>
      </c>
    </row>
    <row r="2">
      <c r="B2" s="2" t="inlineStr">
        <is>
          <t>Sep. 30, 2021$ / sharesshares</t>
        </is>
      </c>
    </row>
    <row r="3">
      <c r="A3" s="3" t="inlineStr">
        <is>
          <t>Warrants and Rights [Abstract]</t>
        </is>
      </c>
    </row>
    <row r="4">
      <c r="A4" s="4" t="inlineStr">
        <is>
          <t>Warrants issued (in shares) | shares</t>
        </is>
      </c>
      <c r="B4" s="6" t="n">
        <v>373626</v>
      </c>
    </row>
    <row r="5">
      <c r="A5" s="4" t="inlineStr">
        <is>
          <t>Exercise price (in dollars per share) | $ / shares</t>
        </is>
      </c>
      <c r="B5" s="7" t="n">
        <v>1.8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Stock-based Compensation, Summary (Details) - USD ($) $ in Thousands</t>
        </is>
      </c>
      <c r="B1" s="2" t="inlineStr">
        <is>
          <t>1 Months Ended</t>
        </is>
      </c>
      <c r="C1" s="2" t="inlineStr">
        <is>
          <t>12 Months Ended</t>
        </is>
      </c>
    </row>
    <row r="2">
      <c r="B2" s="2" t="inlineStr">
        <is>
          <t>Feb. 28, 2021</t>
        </is>
      </c>
      <c r="C2" s="2" t="inlineStr">
        <is>
          <t>Dec. 31, 2021</t>
        </is>
      </c>
      <c r="D2" s="2" t="inlineStr">
        <is>
          <t>Dec. 31, 2020</t>
        </is>
      </c>
    </row>
    <row r="3">
      <c r="A3" s="3" t="inlineStr">
        <is>
          <t>Stock-based Compensation [Abstract]</t>
        </is>
      </c>
    </row>
    <row r="4">
      <c r="A4" s="4" t="inlineStr">
        <is>
          <t>Stock-based compensation expense</t>
        </is>
      </c>
      <c r="C4" s="5" t="n">
        <v>1643</v>
      </c>
      <c r="D4" s="5" t="n">
        <v>1633</v>
      </c>
    </row>
    <row r="5">
      <c r="A5" s="4" t="inlineStr">
        <is>
          <t>Accelerated compensation expense</t>
        </is>
      </c>
      <c r="B5" s="5" t="n">
        <v>200</v>
      </c>
    </row>
    <row r="6">
      <c r="A6" s="4" t="inlineStr">
        <is>
          <t>2016 Omnibus Incentive Plan [Member]</t>
        </is>
      </c>
    </row>
    <row r="7">
      <c r="A7" s="3" t="inlineStr">
        <is>
          <t>Stock-based Compensation [Abstract]</t>
        </is>
      </c>
    </row>
    <row r="8">
      <c r="A8" s="4" t="inlineStr">
        <is>
          <t>Common stock reserved for future issuance (in shares)</t>
        </is>
      </c>
      <c r="C8" s="6" t="n">
        <v>7832651</v>
      </c>
    </row>
    <row r="9">
      <c r="A9" s="4" t="inlineStr">
        <is>
          <t>Number of shares available for issuance (in shares)</t>
        </is>
      </c>
      <c r="C9" s="6" t="n">
        <v>3932271</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Stock Options (Details) - USD ($) $ / shares in Units, $ in Thousands</t>
        </is>
      </c>
      <c r="B1" s="2" t="inlineStr">
        <is>
          <t>12 Months Ended</t>
        </is>
      </c>
    </row>
    <row r="2">
      <c r="B2" s="2" t="inlineStr">
        <is>
          <t>Dec. 31, 2021</t>
        </is>
      </c>
      <c r="C2" s="2" t="inlineStr">
        <is>
          <t>Dec. 31, 2020</t>
        </is>
      </c>
    </row>
    <row r="3">
      <c r="A3" s="3" t="inlineStr">
        <is>
          <t>Number of Shares under Options Plan [Abstract]</t>
        </is>
      </c>
    </row>
    <row r="4">
      <c r="A4" s="4" t="inlineStr">
        <is>
          <t>Exercised (in shares)</t>
        </is>
      </c>
      <c r="B4" s="6" t="n">
        <v>-329076</v>
      </c>
      <c r="C4" s="6" t="n">
        <v>-15000</v>
      </c>
    </row>
    <row r="5">
      <c r="A5" s="3" t="inlineStr">
        <is>
          <t>Weighted average remaining contractual term [Abstract]</t>
        </is>
      </c>
    </row>
    <row r="6">
      <c r="A6" s="4" t="inlineStr">
        <is>
          <t>Exercisable</t>
        </is>
      </c>
      <c r="B6" s="4" t="inlineStr">
        <is>
          <t>6 months</t>
        </is>
      </c>
    </row>
    <row r="7">
      <c r="A7" s="4" t="inlineStr">
        <is>
          <t>Maximum [Member]</t>
        </is>
      </c>
    </row>
    <row r="8">
      <c r="A8" s="3" t="inlineStr">
        <is>
          <t>Weighted average remaining contractual term [Abstract]</t>
        </is>
      </c>
    </row>
    <row r="9">
      <c r="A9" s="4" t="inlineStr">
        <is>
          <t>Unrecognized compensation expense</t>
        </is>
      </c>
      <c r="B9" s="5" t="n">
        <v>100</v>
      </c>
    </row>
    <row r="10">
      <c r="A10" s="4" t="inlineStr">
        <is>
          <t>Stock Options [Member]</t>
        </is>
      </c>
    </row>
    <row r="11">
      <c r="A11" s="3" t="inlineStr">
        <is>
          <t>Number of Shares under Options Plan [Abstract]</t>
        </is>
      </c>
    </row>
    <row r="12">
      <c r="A12" s="4" t="inlineStr">
        <is>
          <t>Outstanding at beginning of period (in shares)</t>
        </is>
      </c>
      <c r="B12" s="6" t="n">
        <v>5292888</v>
      </c>
      <c r="C12" s="6" t="n">
        <v>4908038</v>
      </c>
    </row>
    <row r="13">
      <c r="A13" s="4" t="inlineStr">
        <is>
          <t>Granted (in shares)</t>
        </is>
      </c>
      <c r="B13" s="6" t="n">
        <v>2463714</v>
      </c>
      <c r="C13" s="6" t="n">
        <v>400000</v>
      </c>
    </row>
    <row r="14">
      <c r="A14" s="4" t="inlineStr">
        <is>
          <t>Exercised (in shares)</t>
        </is>
      </c>
      <c r="B14" s="6" t="n">
        <v>-1557628</v>
      </c>
      <c r="C14" s="6" t="n">
        <v>-15000</v>
      </c>
    </row>
    <row r="15">
      <c r="A15" s="4" t="inlineStr">
        <is>
          <t>Forfeited and expired (in shares)</t>
        </is>
      </c>
      <c r="B15" s="6" t="n">
        <v>-2260361</v>
      </c>
      <c r="C15" s="6" t="n">
        <v>-150</v>
      </c>
    </row>
    <row r="16">
      <c r="A16" s="4" t="inlineStr">
        <is>
          <t>Outstanding at end of period (in shares)</t>
        </is>
      </c>
      <c r="B16" s="6" t="n">
        <v>3938613</v>
      </c>
      <c r="C16" s="6" t="n">
        <v>5292888</v>
      </c>
    </row>
    <row r="17">
      <c r="A17" s="4" t="inlineStr">
        <is>
          <t>Exercisable at end of period (in shares)</t>
        </is>
      </c>
      <c r="B17" s="6" t="n">
        <v>1216564</v>
      </c>
    </row>
    <row r="18">
      <c r="A18" s="3" t="inlineStr">
        <is>
          <t>Weighted Average Exercise Price per Option [Abstract]</t>
        </is>
      </c>
    </row>
    <row r="19">
      <c r="A19" s="4" t="inlineStr">
        <is>
          <t>Outstanding at beginning of period (in dollars per share)</t>
        </is>
      </c>
      <c r="B19" s="7" t="n">
        <v>1.87</v>
      </c>
      <c r="C19" s="7" t="n">
        <v>1.9</v>
      </c>
    </row>
    <row r="20">
      <c r="A20" s="4" t="inlineStr">
        <is>
          <t>Granted (in dollars per share)</t>
        </is>
      </c>
      <c r="B20" s="13" t="n">
        <v>1.7</v>
      </c>
      <c r="C20" s="13" t="n">
        <v>1.46</v>
      </c>
    </row>
    <row r="21">
      <c r="A21" s="4" t="inlineStr">
        <is>
          <t>Exercised (in dollars per share)</t>
        </is>
      </c>
      <c r="B21" s="13" t="n">
        <v>1.12</v>
      </c>
      <c r="C21" s="13" t="n">
        <v>1.29</v>
      </c>
    </row>
    <row r="22">
      <c r="A22" s="4" t="inlineStr">
        <is>
          <t>Forfeited and expired (in dollars per share)</t>
        </is>
      </c>
      <c r="B22" s="13" t="n">
        <v>2.1</v>
      </c>
      <c r="C22" s="6" t="n">
        <v>170</v>
      </c>
    </row>
    <row r="23">
      <c r="A23" s="4" t="inlineStr">
        <is>
          <t>Outstanding at end of period (in dollars per share)</t>
        </is>
      </c>
      <c r="B23" s="13" t="n">
        <v>1.9</v>
      </c>
      <c r="C23" s="7" t="n">
        <v>1.87</v>
      </c>
    </row>
    <row r="24">
      <c r="A24" s="4" t="inlineStr">
        <is>
          <t>Exercisable at end of period (in dollars per share)</t>
        </is>
      </c>
      <c r="B24" s="7" t="n">
        <v>2.32</v>
      </c>
    </row>
    <row r="25">
      <c r="A25" s="3" t="inlineStr">
        <is>
          <t>Weighted average remaining contractual term [Abstract]</t>
        </is>
      </c>
    </row>
    <row r="26">
      <c r="A26" s="4" t="inlineStr">
        <is>
          <t>Outstanding</t>
        </is>
      </c>
      <c r="B26" s="4" t="inlineStr">
        <is>
          <t>7 years 10 months 28 days</t>
        </is>
      </c>
      <c r="C26" s="4" t="inlineStr">
        <is>
          <t>7 years 8 months 8 days</t>
        </is>
      </c>
    </row>
    <row r="27">
      <c r="A27" s="4" t="inlineStr">
        <is>
          <t>Exercisable</t>
        </is>
      </c>
      <c r="B27" s="4" t="inlineStr">
        <is>
          <t>4 years 10 months 9 days</t>
        </is>
      </c>
    </row>
    <row r="28">
      <c r="A28" s="4" t="inlineStr">
        <is>
          <t>Weighted-average grant date fair value (in dollars per share)</t>
        </is>
      </c>
      <c r="B28" s="7" t="n">
        <v>1.27</v>
      </c>
      <c r="C28" s="7" t="n">
        <v>1.11</v>
      </c>
    </row>
    <row r="29">
      <c r="A29" s="4" t="inlineStr">
        <is>
          <t>Unrecognized compensation expense</t>
        </is>
      </c>
      <c r="B29" s="5" t="n">
        <v>2800</v>
      </c>
    </row>
    <row r="30">
      <c r="A30" s="4" t="inlineStr">
        <is>
          <t>Unrecognized compensation expense, weighted average period</t>
        </is>
      </c>
      <c r="B30" s="4" t="inlineStr">
        <is>
          <t>2 years 7 months 6 days</t>
        </is>
      </c>
    </row>
    <row r="31">
      <c r="A31" s="4" t="inlineStr">
        <is>
          <t>Aggregate intrinsic value of options outstanding</t>
        </is>
      </c>
      <c r="B31" s="5" t="n">
        <v>26</v>
      </c>
      <c r="C31" s="5" t="n">
        <v>600</v>
      </c>
    </row>
    <row r="32">
      <c r="A32" s="4" t="inlineStr">
        <is>
          <t>Aggregate intrinsic value of options exercisable</t>
        </is>
      </c>
      <c r="B32" s="6" t="n">
        <v>4</v>
      </c>
      <c r="C32" s="6" t="n">
        <v>500</v>
      </c>
    </row>
    <row r="33">
      <c r="A33" s="4" t="inlineStr">
        <is>
          <t>Aggregate intrinsic value of options exercised</t>
        </is>
      </c>
      <c r="B33" s="5" t="n">
        <v>500</v>
      </c>
      <c r="C33" s="5" t="n">
        <v>3</v>
      </c>
    </row>
    <row r="34">
      <c r="A34" s="4" t="inlineStr">
        <is>
          <t>Stock option exercise, stock issued (in shares)</t>
        </is>
      </c>
      <c r="B34" s="6" t="n">
        <v>329076</v>
      </c>
    </row>
    <row r="35">
      <c r="A35" s="4" t="inlineStr">
        <is>
          <t>Stock Options [Member] | Maximum [Member]</t>
        </is>
      </c>
    </row>
    <row r="36">
      <c r="A36" s="3" t="inlineStr">
        <is>
          <t>Weighted average remaining contractual term [Abstract]</t>
        </is>
      </c>
    </row>
    <row r="37">
      <c r="A37" s="4" t="inlineStr">
        <is>
          <t>Expiration period</t>
        </is>
      </c>
      <c r="B37" s="4" t="inlineStr">
        <is>
          <t>10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6" customWidth="1" min="2" max="2"/>
    <col width="14" customWidth="1" min="3" max="3"/>
  </cols>
  <sheetData>
    <row r="1">
      <c r="A1" s="1" t="inlineStr">
        <is>
          <t>Stock-Based Compensation, Fair Value Assumptions (Details)</t>
        </is>
      </c>
      <c r="B1" s="2" t="inlineStr">
        <is>
          <t>12 Months Ended</t>
        </is>
      </c>
    </row>
    <row r="2">
      <c r="B2" s="2" t="inlineStr">
        <is>
          <t>Dec. 31, 2021</t>
        </is>
      </c>
      <c r="C2" s="2" t="inlineStr">
        <is>
          <t>Dec. 31, 2020</t>
        </is>
      </c>
    </row>
    <row r="3">
      <c r="A3" s="3" t="inlineStr">
        <is>
          <t>Fair Value Assumptions [Abstract]</t>
        </is>
      </c>
    </row>
    <row r="4">
      <c r="A4" s="4" t="inlineStr">
        <is>
          <t>Expected term (in years)</t>
        </is>
      </c>
      <c r="B4" s="4" t="inlineStr">
        <is>
          <t>5 years 11 months 15 days</t>
        </is>
      </c>
      <c r="C4" s="4" t="inlineStr">
        <is>
          <t>6 years</t>
        </is>
      </c>
    </row>
    <row r="5">
      <c r="A5" s="4" t="inlineStr">
        <is>
          <t>Expected volatility</t>
        </is>
      </c>
      <c r="B5" s="4" t="inlineStr">
        <is>
          <t>90.03%</t>
        </is>
      </c>
      <c r="C5" s="4" t="inlineStr">
        <is>
          <t>94.00%</t>
        </is>
      </c>
    </row>
    <row r="6">
      <c r="A6" s="4" t="inlineStr">
        <is>
          <t>Risk-free rate</t>
        </is>
      </c>
      <c r="B6" s="4" t="inlineStr">
        <is>
          <t>1.08%</t>
        </is>
      </c>
      <c r="C6" s="4" t="inlineStr">
        <is>
          <t>0.53%</t>
        </is>
      </c>
    </row>
    <row r="7">
      <c r="A7" s="4" t="inlineStr">
        <is>
          <t>Dividend rate</t>
        </is>
      </c>
      <c r="B7" s="4" t="inlineStr">
        <is>
          <t>0.00%</t>
        </is>
      </c>
      <c r="C7" s="4" t="inlineStr">
        <is>
          <t>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t>
        </is>
      </c>
      <c r="B1" s="2" t="inlineStr">
        <is>
          <t>12 Months Ended</t>
        </is>
      </c>
    </row>
    <row r="2">
      <c r="B2" s="2" t="inlineStr">
        <is>
          <t>Dec. 31, 2021</t>
        </is>
      </c>
    </row>
    <row r="3">
      <c r="A3" s="3" t="inlineStr">
        <is>
          <t>Organization and Nature of Business [Abstract]</t>
        </is>
      </c>
    </row>
    <row r="4">
      <c r="A4" s="4" t="inlineStr">
        <is>
          <t>Organization and Nature of Business</t>
        </is>
      </c>
      <c r="B4" s="4" t="inlineStr">
        <is>
          <t>STRATA Skin Sciences, Inc. and Subsidiary 1. Organization and Nature of Business STRATA Skin Sciences, Inc. (the “Company”) is a medical technology company in dermatology dedicated to developing,
commercializing and marketing innovative products for the treatment of dermatologic conditions. Its products include the XTRAC® and Pharos® excimer lasers and VTRAC® lamp systems utilized in the treatment of psoriasis, vitiligo and various other
skin conditions. In January 2022, the Company acquired the TheraClear acne treatment device to broaden its opportunities with expansion potential into the acne care market. COVID-19 Pandemic In late 2019, there was an
outbreak of a new strain of coronavirus (“COVID-19”) which became a global pandemic. The COVID-19 pandemic has negatively impacted the global economy, disrupted global supply chains, constrained work force participation and created significant
volatility and disruption of financial markets. In addition, the pandemic led to the suspension of elective procedures in the U.S. and to the temporary closure of many physician practices which are the Company’s primary customers. While most
offices reopened, some physician practices closed and never reopened, and the ongoing impact of the COVID-19 pandemic and its variants on the Company’s operational and financial performance, including its ability to execute its business
strategies and initiatives in the expected time frames will depend on future developments, including the duration and ongoing spread of the COVID-19 outbreak and its variants, continued or renewed restrictions on business operations and
transport, any governmental and societal responses thereto, including legislative or regulatory changes as well as the percentage of the populace vaccinated and the effectiveness of COVID-19 vaccines and the continued impact on worldwide economic
and geopolitical conditions, all of which are uncertain and cannot be predicted. Domestically, as the
procedures for which the Company’s devices are used are elective in nature; and as social distancing, travel restrictions, quarantines and other restrictions became prevalent in the United States, this had a negative impact on the Company’s
recurring revenue model and its financial position and cash flow. The virus has disrupted the supply chains world-wide which the Company depends upon to provide a steady source of components to manufacture and repair the Company’s devices. To
mitigate the impact of COVID-19 the Company took a variety of measures to ensure the availability and functioning of its critical infrastructure by implementing business continuity plans. To promote the safety and security of its employees, while
complying with various government mandates including work-from-home arrangements and social-distancing initiatives to reduce the transmission of COVID-19, the Company is complying with federal and local regulations at its facilities. In addition,
the Company created and executed programs utilizing its direct to consumer advertising and call center to contact patients and partner clinics to restart the Company’s partners’ businesses. In October 2021, the Company implemented a policy
whereby all Company employees are required to be vaccinated or complete weekly COVID-19 testing. To conserve its cash in order to mitigate the ongoing impact of the COVID-19 pandemic, in the second quarter of 2020 the Company furloughed
employees, who returned to work after the Company received proceeds from the Paycheck Protection Program (“PPP”) (Note 11). The Company also reduced discretionary spending in 2020. Supply chain disruptions
which began during the pandemic have continued and may continue for the foreseeable future. While the Company’s operations have not been materially impacted by the general trends in supply chain problems, the Company continues to monitor and
assess potential risks. Liquidity and Going Concern The
Company has been negatively impacted by the ongoing COVID-19 pandemic, has historically experienced recurring losses, has been dependent on raising capital from the sale of securities in order to continue to operate and refinanced its debt at a
lower interest rate. During the COVID-19 pandemic, the Company received cash proceeds from the PPP Loan, which was forgiven, and the Economic Injury Disaster Loan (the “EIDL Loan”) that was repaid at the time the Senior Term Facility was entered
into with MidCap Financial Trust in September 2021 (Note 11). Additionally, in October 2021, the Company entered into an equity distribution agreement with an investment bank under which the Company may sell up to $11.0 million of its common stock in registered “at-the-market” offerings (Note 13). Management believes that the Company’s cash and cash equivalents,
combined with the anticipated revenues from the sale or use of its products, will be sufficient to satisfy the Company’s working capital needs, capital asset purchases, outstanding commitments and other liquidity requirements associated with its
existing operations for at least the next 12 months following the date of the issuance of these consolidated financial statements. However, the negative impact of the ongoing COVID-19 outbreak on the financial markets and supply chain disruptions
could interfere with the Company’s ability to access financing or financing on favorable term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Restricted Stock Units (Details) - USD ($) $ / shares in Units, $ in Millions</t>
        </is>
      </c>
      <c r="B1" s="2" t="inlineStr">
        <is>
          <t>12 Months Ended</t>
        </is>
      </c>
    </row>
    <row r="2">
      <c r="B2" s="2" t="inlineStr">
        <is>
          <t>Dec. 31, 2021</t>
        </is>
      </c>
      <c r="C2" s="2" t="inlineStr">
        <is>
          <t>Dec. 31, 2020</t>
        </is>
      </c>
    </row>
    <row r="3">
      <c r="A3" s="3" t="inlineStr">
        <is>
          <t>Unrecognized Compensation Expense [Abstract]</t>
        </is>
      </c>
    </row>
    <row r="4">
      <c r="A4" s="4" t="inlineStr">
        <is>
          <t>Weighted average period of recognition</t>
        </is>
      </c>
      <c r="B4" s="4" t="inlineStr">
        <is>
          <t>6 months</t>
        </is>
      </c>
    </row>
    <row r="5">
      <c r="A5" s="4" t="inlineStr">
        <is>
          <t>Maximum [Member]</t>
        </is>
      </c>
    </row>
    <row r="6">
      <c r="A6" s="3" t="inlineStr">
        <is>
          <t>Unrecognized Compensation Expense [Abstract]</t>
        </is>
      </c>
    </row>
    <row r="7">
      <c r="A7" s="4" t="inlineStr">
        <is>
          <t>Unrecognized compensation expense</t>
        </is>
      </c>
      <c r="B7" s="9" t="n">
        <v>0.1</v>
      </c>
    </row>
    <row r="8">
      <c r="A8" s="4" t="inlineStr">
        <is>
          <t>Restricted Stock Units [Member]</t>
        </is>
      </c>
    </row>
    <row r="9">
      <c r="A9" s="3" t="inlineStr">
        <is>
          <t>Number of Units [Abstract]</t>
        </is>
      </c>
    </row>
    <row r="10">
      <c r="A10" s="4" t="inlineStr">
        <is>
          <t>Unvested balance at beginning of period (in shares)</t>
        </is>
      </c>
      <c r="B10" s="6" t="n">
        <v>0</v>
      </c>
      <c r="C10" s="6" t="n">
        <v>77237</v>
      </c>
    </row>
    <row r="11">
      <c r="A11" s="4" t="inlineStr">
        <is>
          <t>Granted (in shares)</t>
        </is>
      </c>
      <c r="B11" s="6" t="n">
        <v>290861</v>
      </c>
      <c r="C11" s="6" t="n">
        <v>0</v>
      </c>
    </row>
    <row r="12">
      <c r="A12" s="4" t="inlineStr">
        <is>
          <t>Vested (in shares)</t>
        </is>
      </c>
      <c r="B12" s="6" t="n">
        <v>-146364</v>
      </c>
      <c r="C12" s="6" t="n">
        <v>-68091</v>
      </c>
    </row>
    <row r="13">
      <c r="A13" s="4" t="inlineStr">
        <is>
          <t>Forfeited and expired (in shares)</t>
        </is>
      </c>
      <c r="B13" s="6" t="n">
        <v>-53957</v>
      </c>
      <c r="C13" s="6" t="n">
        <v>-9146</v>
      </c>
    </row>
    <row r="14">
      <c r="A14" s="4" t="inlineStr">
        <is>
          <t>Unvested balance at end of period (in shares)</t>
        </is>
      </c>
      <c r="B14" s="6" t="n">
        <v>90540</v>
      </c>
      <c r="C14" s="6" t="n">
        <v>0</v>
      </c>
    </row>
    <row r="15">
      <c r="A15" s="3" t="inlineStr">
        <is>
          <t>Weighted-Average Grant Date Fair Value [Abstract]</t>
        </is>
      </c>
    </row>
    <row r="16">
      <c r="A16" s="4" t="inlineStr">
        <is>
          <t>Unvested balance at beginning of period (in dollars per share)</t>
        </is>
      </c>
      <c r="B16" s="5" t="n">
        <v>0</v>
      </c>
      <c r="C16" s="7" t="n">
        <v>2.46</v>
      </c>
    </row>
    <row r="17">
      <c r="A17" s="4" t="inlineStr">
        <is>
          <t>Granted (in dollars per share)</t>
        </is>
      </c>
      <c r="B17" s="13" t="n">
        <v>1.44</v>
      </c>
      <c r="C17" s="6" t="n">
        <v>0</v>
      </c>
    </row>
    <row r="18">
      <c r="A18" s="4" t="inlineStr">
        <is>
          <t>Vested (in dollars per share)</t>
        </is>
      </c>
      <c r="B18" s="13" t="n">
        <v>1.42</v>
      </c>
      <c r="C18" s="13" t="n">
        <v>2.46</v>
      </c>
    </row>
    <row r="19">
      <c r="A19" s="4" t="inlineStr">
        <is>
          <t>Forfeited and expired (in dollars per share)</t>
        </is>
      </c>
      <c r="B19" s="13" t="n">
        <v>1.45</v>
      </c>
      <c r="C19" s="13" t="n">
        <v>2.46</v>
      </c>
    </row>
    <row r="20">
      <c r="A20" s="4" t="inlineStr">
        <is>
          <t>Unvested balance at end of period (in dollars per share)</t>
        </is>
      </c>
      <c r="B20" s="7" t="n">
        <v>1.45</v>
      </c>
      <c r="C20"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Current [Abstract]</t>
        </is>
      </c>
    </row>
    <row r="4">
      <c r="A4" s="4" t="inlineStr">
        <is>
          <t>Federal</t>
        </is>
      </c>
      <c r="B4" s="5" t="n">
        <v>0</v>
      </c>
      <c r="C4" s="5" t="n">
        <v>0</v>
      </c>
    </row>
    <row r="5">
      <c r="A5" s="4" t="inlineStr">
        <is>
          <t>State</t>
        </is>
      </c>
      <c r="B5" s="6" t="n">
        <v>22</v>
      </c>
      <c r="C5" s="6" t="n">
        <v>21</v>
      </c>
    </row>
    <row r="6">
      <c r="A6" s="4" t="inlineStr">
        <is>
          <t>Current income tax</t>
        </is>
      </c>
      <c r="B6" s="6" t="n">
        <v>22</v>
      </c>
      <c r="C6" s="6" t="n">
        <v>21</v>
      </c>
    </row>
    <row r="7">
      <c r="A7" s="3" t="inlineStr">
        <is>
          <t>Deferred [Abstract]</t>
        </is>
      </c>
    </row>
    <row r="8">
      <c r="A8" s="4" t="inlineStr">
        <is>
          <t>Federal</t>
        </is>
      </c>
      <c r="B8" s="6" t="n">
        <v>23</v>
      </c>
      <c r="C8" s="6" t="n">
        <v>129</v>
      </c>
    </row>
    <row r="9">
      <c r="A9" s="4" t="inlineStr">
        <is>
          <t>State</t>
        </is>
      </c>
      <c r="B9" s="6" t="n">
        <v>-11</v>
      </c>
      <c r="C9" s="6" t="n">
        <v>125</v>
      </c>
    </row>
    <row r="10">
      <c r="A10" s="4" t="inlineStr">
        <is>
          <t>Deferred income tax</t>
        </is>
      </c>
      <c r="B10" s="6" t="n">
        <v>12</v>
      </c>
      <c r="C10" s="6" t="n">
        <v>254</v>
      </c>
    </row>
    <row r="11">
      <c r="A11" s="4" t="inlineStr">
        <is>
          <t>Income tax expense</t>
        </is>
      </c>
      <c r="B11" s="6" t="n">
        <v>34</v>
      </c>
      <c r="C11" s="6" t="n">
        <v>275</v>
      </c>
    </row>
    <row r="12">
      <c r="A12" s="3" t="inlineStr">
        <is>
          <t>Deferred Tax Assets (Liabilities) [Abstract]</t>
        </is>
      </c>
    </row>
    <row r="13">
      <c r="A13" s="4" t="inlineStr">
        <is>
          <t>Net operating loss carryforwards</t>
        </is>
      </c>
      <c r="B13" s="6" t="n">
        <v>46596</v>
      </c>
      <c r="C13" s="6" t="n">
        <v>45819</v>
      </c>
    </row>
    <row r="14">
      <c r="A14" s="4" t="inlineStr">
        <is>
          <t>Intangible assets</t>
        </is>
      </c>
      <c r="B14" s="6" t="n">
        <v>1039</v>
      </c>
      <c r="C14" s="6" t="n">
        <v>1450</v>
      </c>
    </row>
    <row r="15">
      <c r="A15" s="4" t="inlineStr">
        <is>
          <t>Inventory</t>
        </is>
      </c>
      <c r="B15" s="6" t="n">
        <v>26</v>
      </c>
      <c r="C15" s="6" t="n">
        <v>51</v>
      </c>
    </row>
    <row r="16">
      <c r="A16" s="4" t="inlineStr">
        <is>
          <t>Reserves and accrued expenses</t>
        </is>
      </c>
      <c r="B16" s="6" t="n">
        <v>1230</v>
      </c>
      <c r="C16" s="6" t="n">
        <v>896</v>
      </c>
    </row>
    <row r="17">
      <c r="A17" s="4" t="inlineStr">
        <is>
          <t>Property and equipment</t>
        </is>
      </c>
      <c r="B17" s="6" t="n">
        <v>441</v>
      </c>
    </row>
    <row r="18">
      <c r="A18" s="4" t="inlineStr">
        <is>
          <t>Property and equipment</t>
        </is>
      </c>
      <c r="C18" s="6" t="n">
        <v>-178</v>
      </c>
    </row>
    <row r="19">
      <c r="A19" s="4" t="inlineStr">
        <is>
          <t>Stock-based compensation</t>
        </is>
      </c>
      <c r="B19" s="6" t="n">
        <v>458</v>
      </c>
      <c r="C19" s="6" t="n">
        <v>808</v>
      </c>
    </row>
    <row r="20">
      <c r="A20" s="4" t="inlineStr">
        <is>
          <t>Operating lease right-of-use assets</t>
        </is>
      </c>
      <c r="B20" s="6" t="n">
        <v>-159</v>
      </c>
      <c r="C20" s="6" t="n">
        <v>-249</v>
      </c>
    </row>
    <row r="21">
      <c r="A21" s="4" t="inlineStr">
        <is>
          <t>Goodwill</t>
        </is>
      </c>
      <c r="B21" s="6" t="n">
        <v>-950</v>
      </c>
      <c r="C21" s="6" t="n">
        <v>-815</v>
      </c>
    </row>
    <row r="22">
      <c r="A22" s="4" t="inlineStr">
        <is>
          <t>Operating lease liability</t>
        </is>
      </c>
      <c r="B22" s="6" t="n">
        <v>177</v>
      </c>
      <c r="C22" s="6" t="n">
        <v>272</v>
      </c>
    </row>
    <row r="23">
      <c r="A23" s="4" t="inlineStr">
        <is>
          <t>481(a) adjustment</t>
        </is>
      </c>
      <c r="B23" s="6" t="n">
        <v>-667</v>
      </c>
      <c r="C23" s="6" t="n">
        <v>0</v>
      </c>
    </row>
    <row r="24">
      <c r="A24" s="4" t="inlineStr">
        <is>
          <t>Less: valuation allowance</t>
        </is>
      </c>
      <c r="B24" s="6" t="n">
        <v>-48457</v>
      </c>
      <c r="C24" s="6" t="n">
        <v>-48308</v>
      </c>
    </row>
    <row r="25">
      <c r="A25" s="4" t="inlineStr">
        <is>
          <t>Net deferred tax liability</t>
        </is>
      </c>
      <c r="B25" s="6" t="n">
        <v>-266</v>
      </c>
      <c r="C25" s="6" t="n">
        <v>-254</v>
      </c>
    </row>
    <row r="26">
      <c r="A26" s="4" t="inlineStr">
        <is>
          <t>Valuation allowance - Deferred tax asset change in amount</t>
        </is>
      </c>
      <c r="B26" s="6" t="n">
        <v>100</v>
      </c>
      <c r="C26" s="6" t="n">
        <v>1200</v>
      </c>
    </row>
    <row r="27">
      <c r="A27" s="4" t="inlineStr">
        <is>
          <t>Unrecognized tax benefits</t>
        </is>
      </c>
      <c r="B27" s="5" t="n">
        <v>0</v>
      </c>
      <c r="C27" s="5" t="n">
        <v>0</v>
      </c>
    </row>
    <row r="28">
      <c r="A28" s="3" t="inlineStr">
        <is>
          <t>Effective Income Tax Rate Reconciliation [Abstract]</t>
        </is>
      </c>
    </row>
    <row r="29">
      <c r="A29" s="4" t="inlineStr">
        <is>
          <t>Federal tax expense at statutory rate</t>
        </is>
      </c>
      <c r="B29" s="4" t="inlineStr">
        <is>
          <t>21.00%</t>
        </is>
      </c>
      <c r="C29" s="4" t="inlineStr">
        <is>
          <t>21.00%</t>
        </is>
      </c>
    </row>
    <row r="30">
      <c r="A30" s="4" t="inlineStr">
        <is>
          <t>State tax, net of federal benefit</t>
        </is>
      </c>
      <c r="B30" s="4" t="inlineStr">
        <is>
          <t>(0.33%)</t>
        </is>
      </c>
      <c r="C30" s="4" t="inlineStr">
        <is>
          <t>6.59%</t>
        </is>
      </c>
    </row>
    <row r="31">
      <c r="A31" s="4" t="inlineStr">
        <is>
          <t>Permanent differences</t>
        </is>
      </c>
      <c r="B31" s="4" t="inlineStr">
        <is>
          <t>8.90%</t>
        </is>
      </c>
      <c r="C31" s="4" t="inlineStr">
        <is>
          <t>(2.75%)</t>
        </is>
      </c>
    </row>
    <row r="32">
      <c r="A32" s="4" t="inlineStr">
        <is>
          <t>Other difference and true ups</t>
        </is>
      </c>
      <c r="B32" s="4" t="inlineStr">
        <is>
          <t>(25.27%)</t>
        </is>
      </c>
      <c r="C32" s="4" t="inlineStr">
        <is>
          <t>(2.58%)</t>
        </is>
      </c>
    </row>
    <row r="33">
      <c r="A33" s="4" t="inlineStr">
        <is>
          <t>Change in valuation allowance</t>
        </is>
      </c>
      <c r="B33" s="4" t="inlineStr">
        <is>
          <t>(5.57%)</t>
        </is>
      </c>
      <c r="C33" s="4" t="inlineStr">
        <is>
          <t>(28.90%)</t>
        </is>
      </c>
    </row>
    <row r="34">
      <c r="A34" s="4" t="inlineStr">
        <is>
          <t>Tax provision</t>
        </is>
      </c>
      <c r="B34" s="4" t="inlineStr">
        <is>
          <t>(1.27%)</t>
        </is>
      </c>
      <c r="C34" s="4" t="inlineStr">
        <is>
          <t>(6.64%)</t>
        </is>
      </c>
    </row>
    <row r="35">
      <c r="A35" s="4" t="inlineStr">
        <is>
          <t>Federal [Member]</t>
        </is>
      </c>
    </row>
    <row r="36">
      <c r="A36" s="3" t="inlineStr">
        <is>
          <t>Operating Loss Carryforwards [Abstract]</t>
        </is>
      </c>
    </row>
    <row r="37">
      <c r="A37" s="4" t="inlineStr">
        <is>
          <t>Operating loss carryforwards</t>
        </is>
      </c>
      <c r="B37" s="5" t="n">
        <v>204314</v>
      </c>
      <c r="C37" s="5" t="n">
        <v>200976</v>
      </c>
    </row>
    <row r="38">
      <c r="A38" s="4" t="inlineStr">
        <is>
          <t>State [Member]</t>
        </is>
      </c>
    </row>
    <row r="39">
      <c r="A39" s="3" t="inlineStr">
        <is>
          <t>Operating Loss Carryforwards [Abstract]</t>
        </is>
      </c>
    </row>
    <row r="40">
      <c r="A40" s="4" t="inlineStr">
        <is>
          <t>Operating loss carryforwards</t>
        </is>
      </c>
      <c r="B40" s="5" t="n">
        <v>60654</v>
      </c>
      <c r="C40" s="5" t="n">
        <v>435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usiness and Geographical Reporting Segments (Details) $ in Thousands</t>
        </is>
      </c>
      <c r="B1" s="2" t="inlineStr">
        <is>
          <t>12 Months Ended</t>
        </is>
      </c>
    </row>
    <row r="2">
      <c r="B2" s="2" t="inlineStr">
        <is>
          <t>Dec. 31, 2021USD ($)Segment</t>
        </is>
      </c>
      <c r="C2" s="2" t="inlineStr">
        <is>
          <t>Dec. 31, 2020USD ($)</t>
        </is>
      </c>
    </row>
    <row r="3">
      <c r="A3" s="3" t="inlineStr">
        <is>
          <t>Business Segments [Abstract]</t>
        </is>
      </c>
    </row>
    <row r="4">
      <c r="A4" s="4" t="inlineStr">
        <is>
          <t>Number of operating segments | Segment</t>
        </is>
      </c>
      <c r="B4" s="6" t="n">
        <v>2</v>
      </c>
    </row>
    <row r="5">
      <c r="A5" s="3" t="inlineStr">
        <is>
          <t>Results of Operations from Business Segments [Abstract]</t>
        </is>
      </c>
    </row>
    <row r="6">
      <c r="A6" s="4" t="inlineStr">
        <is>
          <t>Revenues</t>
        </is>
      </c>
      <c r="B6" s="5" t="n">
        <v>29977</v>
      </c>
      <c r="C6" s="5" t="n">
        <v>23090</v>
      </c>
    </row>
    <row r="7">
      <c r="A7" s="4" t="inlineStr">
        <is>
          <t>Cost of revenues</t>
        </is>
      </c>
      <c r="B7" s="6" t="n">
        <v>10127</v>
      </c>
      <c r="C7" s="6" t="n">
        <v>8956</v>
      </c>
    </row>
    <row r="8">
      <c r="A8" s="4" t="inlineStr">
        <is>
          <t>Gross profit</t>
        </is>
      </c>
      <c r="B8" s="5" t="n">
        <v>19850</v>
      </c>
      <c r="C8" s="5" t="n">
        <v>14134</v>
      </c>
    </row>
    <row r="9">
      <c r="A9" s="4" t="inlineStr">
        <is>
          <t>Gross profit %</t>
        </is>
      </c>
      <c r="B9" s="4" t="inlineStr">
        <is>
          <t>66.20%</t>
        </is>
      </c>
      <c r="C9" s="4" t="inlineStr">
        <is>
          <t>61.20%</t>
        </is>
      </c>
    </row>
    <row r="10">
      <c r="A10" s="3" t="inlineStr">
        <is>
          <t>Allocated expenses [Abstract]</t>
        </is>
      </c>
    </row>
    <row r="11">
      <c r="A11" s="4" t="inlineStr">
        <is>
          <t>Engineering and product development</t>
        </is>
      </c>
      <c r="B11" s="5" t="n">
        <v>1434</v>
      </c>
      <c r="C11" s="5" t="n">
        <v>1274</v>
      </c>
    </row>
    <row r="12">
      <c r="A12" s="4" t="inlineStr">
        <is>
          <t>Selling and marketing</t>
        </is>
      </c>
      <c r="B12" s="6" t="n">
        <v>13106</v>
      </c>
      <c r="C12" s="6" t="n">
        <v>9038</v>
      </c>
    </row>
    <row r="13">
      <c r="A13" s="4" t="inlineStr">
        <is>
          <t>Unallocated expenses</t>
        </is>
      </c>
      <c r="B13" s="6" t="n">
        <v>9712</v>
      </c>
      <c r="C13" s="6" t="n">
        <v>7898</v>
      </c>
    </row>
    <row r="14">
      <c r="A14" s="4" t="inlineStr">
        <is>
          <t>Total operating expenses</t>
        </is>
      </c>
      <c r="B14" s="6" t="n">
        <v>24252</v>
      </c>
      <c r="C14" s="6" t="n">
        <v>18210</v>
      </c>
    </row>
    <row r="15">
      <c r="A15" s="4" t="inlineStr">
        <is>
          <t>Income (loss) from operations</t>
        </is>
      </c>
      <c r="B15" s="6" t="n">
        <v>-4402</v>
      </c>
      <c r="C15" s="6" t="n">
        <v>-4076</v>
      </c>
    </row>
    <row r="16">
      <c r="A16" s="4" t="inlineStr">
        <is>
          <t>Interest expense</t>
        </is>
      </c>
      <c r="B16" s="6" t="n">
        <v>-314</v>
      </c>
      <c r="C16" s="6" t="n">
        <v>-211</v>
      </c>
    </row>
    <row r="17">
      <c r="A17" s="4" t="inlineStr">
        <is>
          <t>Interest income</t>
        </is>
      </c>
      <c r="B17" s="6" t="n">
        <v>15</v>
      </c>
      <c r="C17" s="6" t="n">
        <v>150</v>
      </c>
    </row>
    <row r="18">
      <c r="A18" s="4" t="inlineStr">
        <is>
          <t>Gain on debt extinguishment</t>
        </is>
      </c>
      <c r="B18" s="6" t="n">
        <v>2029</v>
      </c>
    </row>
    <row r="19">
      <c r="A19" s="4" t="inlineStr">
        <is>
          <t>Loss before income tax expense</t>
        </is>
      </c>
      <c r="B19" s="6" t="n">
        <v>-2672</v>
      </c>
      <c r="C19" s="6" t="n">
        <v>-4137</v>
      </c>
    </row>
    <row r="20">
      <c r="A20" s="3" t="inlineStr">
        <is>
          <t>Disaggregation of Revenue by Geographical Region [Abstract]</t>
        </is>
      </c>
    </row>
    <row r="21">
      <c r="A21" s="4" t="inlineStr">
        <is>
          <t>Revenues</t>
        </is>
      </c>
      <c r="B21" s="6" t="n">
        <v>29977</v>
      </c>
      <c r="C21" s="6" t="n">
        <v>23090</v>
      </c>
    </row>
    <row r="22">
      <c r="A22" s="3" t="inlineStr">
        <is>
          <t>Total Assets by Reportable Segment [Abstract]</t>
        </is>
      </c>
    </row>
    <row r="23">
      <c r="A23" s="4" t="inlineStr">
        <is>
          <t>Assets</t>
        </is>
      </c>
      <c r="B23" s="6" t="n">
        <v>46593</v>
      </c>
      <c r="C23" s="6" t="n">
        <v>46778</v>
      </c>
    </row>
    <row r="24">
      <c r="A24" s="4" t="inlineStr">
        <is>
          <t>Dermatology Recurring Procedures [Member]</t>
        </is>
      </c>
    </row>
    <row r="25">
      <c r="A25" s="3" t="inlineStr">
        <is>
          <t>Results of Operations from Business Segments [Abstract]</t>
        </is>
      </c>
    </row>
    <row r="26">
      <c r="A26" s="4" t="inlineStr">
        <is>
          <t>Revenues</t>
        </is>
      </c>
      <c r="B26" s="6" t="n">
        <v>22528</v>
      </c>
      <c r="C26" s="6" t="n">
        <v>17409</v>
      </c>
    </row>
    <row r="27">
      <c r="A27" s="3" t="inlineStr">
        <is>
          <t>Disaggregation of Revenue by Geographical Region [Abstract]</t>
        </is>
      </c>
    </row>
    <row r="28">
      <c r="A28" s="4" t="inlineStr">
        <is>
          <t>Revenues</t>
        </is>
      </c>
      <c r="B28" s="6" t="n">
        <v>22528</v>
      </c>
      <c r="C28" s="6" t="n">
        <v>17409</v>
      </c>
    </row>
    <row r="29">
      <c r="A29" s="4" t="inlineStr">
        <is>
          <t>Dermatology Procedures Equipment [Member]</t>
        </is>
      </c>
    </row>
    <row r="30">
      <c r="A30" s="3" t="inlineStr">
        <is>
          <t>Results of Operations from Business Segments [Abstract]</t>
        </is>
      </c>
    </row>
    <row r="31">
      <c r="A31" s="4" t="inlineStr">
        <is>
          <t>Revenues</t>
        </is>
      </c>
      <c r="B31" s="6" t="n">
        <v>7449</v>
      </c>
      <c r="C31" s="6" t="n">
        <v>5681</v>
      </c>
    </row>
    <row r="32">
      <c r="A32" s="3" t="inlineStr">
        <is>
          <t>Disaggregation of Revenue by Geographical Region [Abstract]</t>
        </is>
      </c>
    </row>
    <row r="33">
      <c r="A33" s="4" t="inlineStr">
        <is>
          <t>Revenues</t>
        </is>
      </c>
      <c r="B33" s="6" t="n">
        <v>7449</v>
      </c>
      <c r="C33" s="6" t="n">
        <v>5681</v>
      </c>
    </row>
    <row r="34">
      <c r="A34" s="4" t="inlineStr">
        <is>
          <t>Domestic [Member]</t>
        </is>
      </c>
    </row>
    <row r="35">
      <c r="A35" s="3" t="inlineStr">
        <is>
          <t>Results of Operations from Business Segments [Abstract]</t>
        </is>
      </c>
    </row>
    <row r="36">
      <c r="A36" s="4" t="inlineStr">
        <is>
          <t>Revenues</t>
        </is>
      </c>
      <c r="B36" s="6" t="n">
        <v>23197</v>
      </c>
      <c r="C36" s="6" t="n">
        <v>17804</v>
      </c>
    </row>
    <row r="37">
      <c r="A37" s="3" t="inlineStr">
        <is>
          <t>Disaggregation of Revenue by Geographical Region [Abstract]</t>
        </is>
      </c>
    </row>
    <row r="38">
      <c r="A38" s="4" t="inlineStr">
        <is>
          <t>Revenues</t>
        </is>
      </c>
      <c r="B38" s="6" t="n">
        <v>23197</v>
      </c>
      <c r="C38" s="6" t="n">
        <v>17804</v>
      </c>
    </row>
    <row r="39">
      <c r="A39" s="4" t="inlineStr">
        <is>
          <t>Foreign [Member]</t>
        </is>
      </c>
    </row>
    <row r="40">
      <c r="A40" s="3" t="inlineStr">
        <is>
          <t>Results of Operations from Business Segments [Abstract]</t>
        </is>
      </c>
    </row>
    <row r="41">
      <c r="A41" s="4" t="inlineStr">
        <is>
          <t>Revenues</t>
        </is>
      </c>
      <c r="B41" s="6" t="n">
        <v>6780</v>
      </c>
      <c r="C41" s="6" t="n">
        <v>5286</v>
      </c>
    </row>
    <row r="42">
      <c r="A42" s="3" t="inlineStr">
        <is>
          <t>Disaggregation of Revenue by Geographical Region [Abstract]</t>
        </is>
      </c>
    </row>
    <row r="43">
      <c r="A43" s="4" t="inlineStr">
        <is>
          <t>Revenues</t>
        </is>
      </c>
      <c r="B43" s="6" t="n">
        <v>6780</v>
      </c>
      <c r="C43" s="6" t="n">
        <v>5286</v>
      </c>
    </row>
    <row r="44">
      <c r="A44" s="3" t="inlineStr">
        <is>
          <t>Long-lived Assets [Abstract]</t>
        </is>
      </c>
    </row>
    <row r="45">
      <c r="A45" s="4" t="inlineStr">
        <is>
          <t>Long-lived assets</t>
        </is>
      </c>
      <c r="B45" s="6" t="n">
        <v>1000</v>
      </c>
      <c r="C45" s="6" t="n">
        <v>500</v>
      </c>
    </row>
    <row r="46">
      <c r="A46" s="4" t="inlineStr">
        <is>
          <t>Operating Segments [Member] | Dermatology Recurring Procedures [Member]</t>
        </is>
      </c>
    </row>
    <row r="47">
      <c r="A47" s="3" t="inlineStr">
        <is>
          <t>Results of Operations from Business Segments [Abstract]</t>
        </is>
      </c>
    </row>
    <row r="48">
      <c r="A48" s="4" t="inlineStr">
        <is>
          <t>Revenues</t>
        </is>
      </c>
      <c r="B48" s="6" t="n">
        <v>22528</v>
      </c>
      <c r="C48" s="6" t="n">
        <v>17409</v>
      </c>
    </row>
    <row r="49">
      <c r="A49" s="4" t="inlineStr">
        <is>
          <t>Cost of revenues</t>
        </is>
      </c>
      <c r="B49" s="6" t="n">
        <v>6418</v>
      </c>
      <c r="C49" s="6" t="n">
        <v>5832</v>
      </c>
    </row>
    <row r="50">
      <c r="A50" s="4" t="inlineStr">
        <is>
          <t>Gross profit</t>
        </is>
      </c>
      <c r="B50" s="5" t="n">
        <v>16110</v>
      </c>
      <c r="C50" s="5" t="n">
        <v>11577</v>
      </c>
    </row>
    <row r="51">
      <c r="A51" s="4" t="inlineStr">
        <is>
          <t>Gross profit %</t>
        </is>
      </c>
      <c r="B51" s="4" t="inlineStr">
        <is>
          <t>71.50%</t>
        </is>
      </c>
      <c r="C51" s="4" t="inlineStr">
        <is>
          <t>66.50%</t>
        </is>
      </c>
    </row>
    <row r="52">
      <c r="A52" s="3" t="inlineStr">
        <is>
          <t>Allocated expenses [Abstract]</t>
        </is>
      </c>
    </row>
    <row r="53">
      <c r="A53" s="4" t="inlineStr">
        <is>
          <t>Engineering and product development</t>
        </is>
      </c>
      <c r="B53" s="5" t="n">
        <v>1251</v>
      </c>
      <c r="C53" s="5" t="n">
        <v>1101</v>
      </c>
    </row>
    <row r="54">
      <c r="A54" s="4" t="inlineStr">
        <is>
          <t>Selling and marketing</t>
        </is>
      </c>
      <c r="B54" s="6" t="n">
        <v>12257</v>
      </c>
      <c r="C54" s="6" t="n">
        <v>8437</v>
      </c>
    </row>
    <row r="55">
      <c r="A55" s="4" t="inlineStr">
        <is>
          <t>Unallocated expenses</t>
        </is>
      </c>
      <c r="B55" s="6" t="n">
        <v>0</v>
      </c>
      <c r="C55" s="6" t="n">
        <v>0</v>
      </c>
    </row>
    <row r="56">
      <c r="A56" s="4" t="inlineStr">
        <is>
          <t>Total operating expenses</t>
        </is>
      </c>
      <c r="B56" s="6" t="n">
        <v>13508</v>
      </c>
      <c r="C56" s="6" t="n">
        <v>9538</v>
      </c>
    </row>
    <row r="57">
      <c r="A57" s="4" t="inlineStr">
        <is>
          <t>Income (loss) from operations</t>
        </is>
      </c>
      <c r="B57" s="6" t="n">
        <v>2602</v>
      </c>
      <c r="C57" s="6" t="n">
        <v>2039</v>
      </c>
    </row>
    <row r="58">
      <c r="A58" s="4" t="inlineStr">
        <is>
          <t>Interest expense</t>
        </is>
      </c>
      <c r="B58" s="6" t="n">
        <v>0</v>
      </c>
      <c r="C58" s="6" t="n">
        <v>0</v>
      </c>
    </row>
    <row r="59">
      <c r="A59" s="4" t="inlineStr">
        <is>
          <t>Interest income</t>
        </is>
      </c>
      <c r="B59" s="6" t="n">
        <v>0</v>
      </c>
      <c r="C59" s="6" t="n">
        <v>0</v>
      </c>
    </row>
    <row r="60">
      <c r="A60" s="4" t="inlineStr">
        <is>
          <t>Gain on debt extinguishment</t>
        </is>
      </c>
      <c r="B60" s="6" t="n">
        <v>0</v>
      </c>
    </row>
    <row r="61">
      <c r="A61" s="4" t="inlineStr">
        <is>
          <t>Loss before income tax expense</t>
        </is>
      </c>
      <c r="B61" s="6" t="n">
        <v>2602</v>
      </c>
      <c r="C61" s="6" t="n">
        <v>2039</v>
      </c>
    </row>
    <row r="62">
      <c r="A62" s="3" t="inlineStr">
        <is>
          <t>Disaggregation of Revenue by Geographical Region [Abstract]</t>
        </is>
      </c>
    </row>
    <row r="63">
      <c r="A63" s="4" t="inlineStr">
        <is>
          <t>Revenues</t>
        </is>
      </c>
      <c r="B63" s="6" t="n">
        <v>22528</v>
      </c>
      <c r="C63" s="6" t="n">
        <v>17409</v>
      </c>
    </row>
    <row r="64">
      <c r="A64" s="3" t="inlineStr">
        <is>
          <t>Total Assets by Reportable Segment [Abstract]</t>
        </is>
      </c>
    </row>
    <row r="65">
      <c r="A65" s="4" t="inlineStr">
        <is>
          <t>Assets</t>
        </is>
      </c>
      <c r="B65" s="6" t="n">
        <v>30897</v>
      </c>
      <c r="C65" s="6" t="n">
        <v>25112</v>
      </c>
    </row>
    <row r="66">
      <c r="A66" s="4" t="inlineStr">
        <is>
          <t>Operating Segments [Member] | Dermatology Procedures Equipment [Member]</t>
        </is>
      </c>
    </row>
    <row r="67">
      <c r="A67" s="3" t="inlineStr">
        <is>
          <t>Results of Operations from Business Segments [Abstract]</t>
        </is>
      </c>
    </row>
    <row r="68">
      <c r="A68" s="4" t="inlineStr">
        <is>
          <t>Revenues</t>
        </is>
      </c>
      <c r="B68" s="6" t="n">
        <v>7449</v>
      </c>
      <c r="C68" s="6" t="n">
        <v>5681</v>
      </c>
    </row>
    <row r="69">
      <c r="A69" s="4" t="inlineStr">
        <is>
          <t>Cost of revenues</t>
        </is>
      </c>
      <c r="B69" s="6" t="n">
        <v>3709</v>
      </c>
      <c r="C69" s="6" t="n">
        <v>3124</v>
      </c>
    </row>
    <row r="70">
      <c r="A70" s="4" t="inlineStr">
        <is>
          <t>Gross profit</t>
        </is>
      </c>
      <c r="B70" s="5" t="n">
        <v>3740</v>
      </c>
      <c r="C70" s="5" t="n">
        <v>2557</v>
      </c>
    </row>
    <row r="71">
      <c r="A71" s="4" t="inlineStr">
        <is>
          <t>Gross profit %</t>
        </is>
      </c>
      <c r="B71" s="4" t="inlineStr">
        <is>
          <t>50.20%</t>
        </is>
      </c>
      <c r="C71" s="4" t="inlineStr">
        <is>
          <t>45.00%</t>
        </is>
      </c>
    </row>
    <row r="72">
      <c r="A72" s="3" t="inlineStr">
        <is>
          <t>Allocated expenses [Abstract]</t>
        </is>
      </c>
    </row>
    <row r="73">
      <c r="A73" s="4" t="inlineStr">
        <is>
          <t>Engineering and product development</t>
        </is>
      </c>
      <c r="B73" s="5" t="n">
        <v>183</v>
      </c>
      <c r="C73" s="5" t="n">
        <v>173</v>
      </c>
    </row>
    <row r="74">
      <c r="A74" s="4" t="inlineStr">
        <is>
          <t>Selling and marketing</t>
        </is>
      </c>
      <c r="B74" s="6" t="n">
        <v>849</v>
      </c>
      <c r="C74" s="6" t="n">
        <v>601</v>
      </c>
    </row>
    <row r="75">
      <c r="A75" s="4" t="inlineStr">
        <is>
          <t>Unallocated expenses</t>
        </is>
      </c>
      <c r="B75" s="6" t="n">
        <v>0</v>
      </c>
      <c r="C75" s="6" t="n">
        <v>0</v>
      </c>
    </row>
    <row r="76">
      <c r="A76" s="4" t="inlineStr">
        <is>
          <t>Total operating expenses</t>
        </is>
      </c>
      <c r="B76" s="6" t="n">
        <v>1032</v>
      </c>
      <c r="C76" s="6" t="n">
        <v>774</v>
      </c>
    </row>
    <row r="77">
      <c r="A77" s="4" t="inlineStr">
        <is>
          <t>Income (loss) from operations</t>
        </is>
      </c>
      <c r="B77" s="6" t="n">
        <v>2708</v>
      </c>
      <c r="C77" s="6" t="n">
        <v>1783</v>
      </c>
    </row>
    <row r="78">
      <c r="A78" s="4" t="inlineStr">
        <is>
          <t>Interest expense</t>
        </is>
      </c>
      <c r="B78" s="6" t="n">
        <v>0</v>
      </c>
      <c r="C78" s="6" t="n">
        <v>0</v>
      </c>
    </row>
    <row r="79">
      <c r="A79" s="4" t="inlineStr">
        <is>
          <t>Interest income</t>
        </is>
      </c>
      <c r="B79" s="6" t="n">
        <v>0</v>
      </c>
      <c r="C79" s="6" t="n">
        <v>0</v>
      </c>
    </row>
    <row r="80">
      <c r="A80" s="4" t="inlineStr">
        <is>
          <t>Gain on debt extinguishment</t>
        </is>
      </c>
      <c r="B80" s="6" t="n">
        <v>0</v>
      </c>
    </row>
    <row r="81">
      <c r="A81" s="4" t="inlineStr">
        <is>
          <t>Loss before income tax expense</t>
        </is>
      </c>
      <c r="B81" s="6" t="n">
        <v>2708</v>
      </c>
      <c r="C81" s="6" t="n">
        <v>1783</v>
      </c>
    </row>
    <row r="82">
      <c r="A82" s="3" t="inlineStr">
        <is>
          <t>Disaggregation of Revenue by Geographical Region [Abstract]</t>
        </is>
      </c>
    </row>
    <row r="83">
      <c r="A83" s="4" t="inlineStr">
        <is>
          <t>Revenues</t>
        </is>
      </c>
      <c r="B83" s="6" t="n">
        <v>7449</v>
      </c>
      <c r="C83" s="6" t="n">
        <v>5681</v>
      </c>
    </row>
    <row r="84">
      <c r="A84" s="3" t="inlineStr">
        <is>
          <t>Total Assets by Reportable Segment [Abstract]</t>
        </is>
      </c>
    </row>
    <row r="85">
      <c r="A85" s="4" t="inlineStr">
        <is>
          <t>Assets</t>
        </is>
      </c>
      <c r="B85" s="6" t="n">
        <v>2662</v>
      </c>
      <c r="C85" s="6" t="n">
        <v>3052</v>
      </c>
    </row>
    <row r="86">
      <c r="A86" s="4" t="inlineStr">
        <is>
          <t>Operating Segments [Member] | Domestic [Member] | Dermatology Recurring Procedures [Member]</t>
        </is>
      </c>
    </row>
    <row r="87">
      <c r="A87" s="3" t="inlineStr">
        <is>
          <t>Results of Operations from Business Segments [Abstract]</t>
        </is>
      </c>
    </row>
    <row r="88">
      <c r="A88" s="4" t="inlineStr">
        <is>
          <t>Revenues</t>
        </is>
      </c>
      <c r="B88" s="6" t="n">
        <v>21215</v>
      </c>
      <c r="C88" s="6" t="n">
        <v>16848</v>
      </c>
    </row>
    <row r="89">
      <c r="A89" s="3" t="inlineStr">
        <is>
          <t>Disaggregation of Revenue by Geographical Region [Abstract]</t>
        </is>
      </c>
    </row>
    <row r="90">
      <c r="A90" s="4" t="inlineStr">
        <is>
          <t>Revenues</t>
        </is>
      </c>
      <c r="B90" s="6" t="n">
        <v>21215</v>
      </c>
      <c r="C90" s="6" t="n">
        <v>16848</v>
      </c>
    </row>
    <row r="91">
      <c r="A91" s="4" t="inlineStr">
        <is>
          <t>Operating Segments [Member] | Domestic [Member] | Dermatology Procedures Equipment [Member]</t>
        </is>
      </c>
    </row>
    <row r="92">
      <c r="A92" s="3" t="inlineStr">
        <is>
          <t>Results of Operations from Business Segments [Abstract]</t>
        </is>
      </c>
    </row>
    <row r="93">
      <c r="A93" s="4" t="inlineStr">
        <is>
          <t>Revenues</t>
        </is>
      </c>
      <c r="B93" s="6" t="n">
        <v>1982</v>
      </c>
      <c r="C93" s="6" t="n">
        <v>956</v>
      </c>
    </row>
    <row r="94">
      <c r="A94" s="3" t="inlineStr">
        <is>
          <t>Disaggregation of Revenue by Geographical Region [Abstract]</t>
        </is>
      </c>
    </row>
    <row r="95">
      <c r="A95" s="4" t="inlineStr">
        <is>
          <t>Revenues</t>
        </is>
      </c>
      <c r="B95" s="6" t="n">
        <v>1982</v>
      </c>
      <c r="C95" s="6" t="n">
        <v>956</v>
      </c>
    </row>
    <row r="96">
      <c r="A96" s="4" t="inlineStr">
        <is>
          <t>Operating Segments [Member] | Foreign [Member] | Dermatology Recurring Procedures [Member]</t>
        </is>
      </c>
    </row>
    <row r="97">
      <c r="A97" s="3" t="inlineStr">
        <is>
          <t>Results of Operations from Business Segments [Abstract]</t>
        </is>
      </c>
    </row>
    <row r="98">
      <c r="A98" s="4" t="inlineStr">
        <is>
          <t>Revenues</t>
        </is>
      </c>
      <c r="B98" s="6" t="n">
        <v>1313</v>
      </c>
      <c r="C98" s="6" t="n">
        <v>561</v>
      </c>
    </row>
    <row r="99">
      <c r="A99" s="3" t="inlineStr">
        <is>
          <t>Disaggregation of Revenue by Geographical Region [Abstract]</t>
        </is>
      </c>
    </row>
    <row r="100">
      <c r="A100" s="4" t="inlineStr">
        <is>
          <t>Revenues</t>
        </is>
      </c>
      <c r="B100" s="6" t="n">
        <v>1313</v>
      </c>
      <c r="C100" s="6" t="n">
        <v>561</v>
      </c>
    </row>
    <row r="101">
      <c r="A101" s="4" t="inlineStr">
        <is>
          <t>Operating Segments [Member] | Foreign [Member] | Dermatology Procedures Equipment [Member]</t>
        </is>
      </c>
    </row>
    <row r="102">
      <c r="A102" s="3" t="inlineStr">
        <is>
          <t>Results of Operations from Business Segments [Abstract]</t>
        </is>
      </c>
    </row>
    <row r="103">
      <c r="A103" s="4" t="inlineStr">
        <is>
          <t>Revenues</t>
        </is>
      </c>
      <c r="B103" s="6" t="n">
        <v>5467</v>
      </c>
      <c r="C103" s="6" t="n">
        <v>4725</v>
      </c>
    </row>
    <row r="104">
      <c r="A104" s="3" t="inlineStr">
        <is>
          <t>Disaggregation of Revenue by Geographical Region [Abstract]</t>
        </is>
      </c>
    </row>
    <row r="105">
      <c r="A105" s="4" t="inlineStr">
        <is>
          <t>Revenues</t>
        </is>
      </c>
      <c r="B105" s="6" t="n">
        <v>5467</v>
      </c>
      <c r="C105" s="6" t="n">
        <v>4725</v>
      </c>
    </row>
    <row r="106">
      <c r="A106" s="4" t="inlineStr">
        <is>
          <t>Other Unallocated Assets [Member]</t>
        </is>
      </c>
    </row>
    <row r="107">
      <c r="A107" s="3" t="inlineStr">
        <is>
          <t>Total Assets by Reportable Segment [Abstract]</t>
        </is>
      </c>
    </row>
    <row r="108">
      <c r="A108" s="4" t="inlineStr">
        <is>
          <t>Assets</t>
        </is>
      </c>
      <c r="B108" s="5" t="n">
        <v>13034</v>
      </c>
      <c r="C108" s="5" t="n">
        <v>1861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 TheraClear Corporation [Member] - Subsequent Event [Member] $ in Millions</t>
        </is>
      </c>
      <c r="B1" s="2" t="inlineStr">
        <is>
          <t>1 Months Ended</t>
        </is>
      </c>
    </row>
    <row r="2">
      <c r="B2" s="2" t="inlineStr">
        <is>
          <t>Jan. 31, 2022USD ($)shares</t>
        </is>
      </c>
    </row>
    <row r="3">
      <c r="A3" s="3" t="inlineStr">
        <is>
          <t>Subsequent Events [Abstract]</t>
        </is>
      </c>
    </row>
    <row r="4">
      <c r="A4" s="4" t="inlineStr">
        <is>
          <t>Upfront cash payment</t>
        </is>
      </c>
      <c r="B4" s="9" t="n">
        <v>0.5</v>
      </c>
    </row>
    <row r="5">
      <c r="A5" s="4" t="inlineStr">
        <is>
          <t>Number of shares issued in connection with asset acquisition (in shares) | shares</t>
        </is>
      </c>
      <c r="B5" s="6" t="n">
        <v>358367</v>
      </c>
    </row>
    <row r="6">
      <c r="A6" s="4" t="inlineStr">
        <is>
          <t>Aggregate value of common stock issued in connection with asset acquisition</t>
        </is>
      </c>
      <c r="B6" s="9" t="n">
        <v>0.5</v>
      </c>
    </row>
    <row r="7">
      <c r="A7" s="4" t="inlineStr">
        <is>
          <t>Foreign [Member]</t>
        </is>
      </c>
    </row>
    <row r="8">
      <c r="A8" s="3" t="inlineStr">
        <is>
          <t>Subsequent Events [Abstract]</t>
        </is>
      </c>
    </row>
    <row r="9">
      <c r="A9" s="4" t="inlineStr">
        <is>
          <t>Percentage of gross profit for future royalty payments for subsequent period</t>
        </is>
      </c>
      <c r="B9" s="4" t="inlineStr">
        <is>
          <t>25.00%</t>
        </is>
      </c>
    </row>
    <row r="10">
      <c r="A10" s="4" t="inlineStr">
        <is>
          <t>Subsequent period of gross profit for future royalty payments</t>
        </is>
      </c>
      <c r="B10" s="4" t="inlineStr">
        <is>
          <t>4 years</t>
        </is>
      </c>
    </row>
    <row r="11">
      <c r="A11" s="4" t="inlineStr">
        <is>
          <t>Maximum [Member]</t>
        </is>
      </c>
    </row>
    <row r="12">
      <c r="A12" s="3" t="inlineStr">
        <is>
          <t>Subsequent Events [Abstract]</t>
        </is>
      </c>
    </row>
    <row r="13">
      <c r="A13" s="4" t="inlineStr">
        <is>
          <t>Future earnout payments</t>
        </is>
      </c>
      <c r="B13" s="5" t="n">
        <v>3</v>
      </c>
    </row>
    <row r="14">
      <c r="A14" s="4" t="inlineStr">
        <is>
          <t>Future milestone payments</t>
        </is>
      </c>
      <c r="B14" s="6" t="n">
        <v>1</v>
      </c>
    </row>
    <row r="15">
      <c r="A15" s="4" t="inlineStr">
        <is>
          <t>Maximum [Member] | Domestic [Member]</t>
        </is>
      </c>
    </row>
    <row r="16">
      <c r="A16" s="3" t="inlineStr">
        <is>
          <t>Subsequent Events [Abstract]</t>
        </is>
      </c>
    </row>
    <row r="17">
      <c r="A17" s="4" t="inlineStr">
        <is>
          <t>Future royalty payments</t>
        </is>
      </c>
      <c r="B17" s="5" t="n">
        <v>2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Basis of Presentation and Summary of Significant Accounting Policies [Abstract]</t>
        </is>
      </c>
    </row>
    <row r="4">
      <c r="A4" s="4" t="inlineStr">
        <is>
          <t>Basis of Presentation and Summary of Significant Accounting Policies</t>
        </is>
      </c>
      <c r="B4" s="4" t="inlineStr">
        <is>
          <t>2. Basis of Presentation and Summary of Significant Accounting Policies Basis of Presentation and Principles of Consolidation The accompanying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ASUs”) of the Financial Accounting Standards Board (“FASB”). The accompanying consolidated financial statements include the accounts of the Company and Photomedex India Private Limited, its wholly-owned
subsidiary in India. No operating activities have occurred within the Company’s subsidiary as of and during the years ended December 31, 2021 and 2020. Use of Estimate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reported amounts of revenue and expenses during the reporting period. The Company’s significant estimates and judgments involve revenue recognition with respect to deferred revenues and the contract term and
valuation allowances of accounts receivable, inputs used when evaluating goodwill for impairment, inputs used in the valuation of acquired intangible assets, state sales and use tax accruals, the estimated useful lives of intangible assets,
and the valuation allowance related to deferred tax assets. Actual results could differ from those estimates. Reclassifications Certain reclassifications from the prior year presentation have been made to conform to the current year presentation. Concentrations of Credit Risk and Major Customers The Company’s cash is held on deposit in demand accounts at a large financial institution in amounts in excess of the Federal Deposit Insurance Corporation, or FDIC, insurance
coverage limit of $0.3 million per depositor, per FDIC-insured bank, per ownership category. Management has reviewed the financial statements of this institution and believes it has sufficient assets and liquidity to conduct its operations in
the ordinary course of business with little credit risk to the Company. Financial instruments that
potentially subject the Company to concentrations of credit risk principally consist of cash equivalents and accounts receivable. The Company limits its credit risk associated with cash equivalents by placing investments in highly-rated
money market funds. The Company limits its credit risk with respect to accounts receivable by performing credit evaluations when deemed necessary, but it does not require collateral to secure amounts owed by its customers. The Company had one customer, an
international distributor from which it earns dermatology recurring procedures and dermatology procedures equipment revenues, that accounted for more than 10% of the Company’s revenues for the year ended December 31, 2021, and its former
international master distributor from which it earned dermatology procedures equipment revenues that accounted for more than 10% of the Company’s revenues for the year ended December 31, 2020. Revenues from this customer and the former
international master distributor were $3.4 million and $2.7 million, or 11% and 12%, of total net revenues during the years ended December 31, 2021 and 2020, respectively. Accounts receivable associated with the Company’s
customer and former international master distributor were less than 10% of total accounts receivable as of December 31, 2021 and
2020, respectively. No other customer represented more than 10% of total accounts receivable as of December 31, 2021 or 2020. Cash and Cash Equivalents The Company considers all highly-liquid investments purchased with an original maturity of three months or less to be cash equivalents. As of
December 31, 2021 and 2020, cash equivalents consisted of credit card transactions with settlement terms of less than five days. Restricted Cash Restricted cash represents amounts held on deposit at a commercial bank used to secure the Company’s Note Payable. The Note Payable was repaid
during the year ended December 31, 2021. The following table provides a reconciliation of the components of cash, cash equivalents and restricted cash reported in the Company’s consolidated balance sheets to the
total of the amount presented in the consolidated statements of cash flows (in thousands):
December 31,
2021
2020
Cash and cash equivalents
$
12,586
$
10,604
Restricted cash
—
7,508
Total cash and restricted cash presented in the consolidated statements of cash flows
$
12,586
$
18,112 Accounts Receivable and Allowance for Doubtful Accounts Accounts receivable primarily relates to amounts due from customers, which are typically due within 30 to 90 days from invoice date. The Company provides credit to its customers in the normal course of business and
maintains allowances for potential credit losses. The Company does not require collateral or other security for accounts receivable. The Company maintains allowances for doubtful accounts for estimated losses resulting from amounts deemed to
be uncollectible from its customers. These allowances are for specific amounts on certain customer accounts based on facts and circumstances determined on a case-by-case basis. The Company writes off accounts receivable when they are
considered uncollectible, and payments subsequently received on such receivables are credited to bad debt expense. The Company does not recognize interest accruing on accounts receivable past due. Inventories Inventories are stated at the lower of cost or net realizable value. Cost is determined based on purchased cost for raw materials and all
production cost related to the laser manufacturing process (labor and indirect manufacturing cost, including sub-contracted work components) for work-in-process and finished goods is classified as inventory. For the Company’s products, cost is
determined on the first-in, first-out method. Work-in-process is immaterial, given the typically short manufacturing cycle and therefore , The Company’s equipment for the
treatment of skin disorders (e.g. the XTRAC) will either (i) be placed in a physician’s office and remain the property of the Company (at which date such equipment is transferred to property and equipment) or (ii) be sold to distributors or
physicians directly. The cost to build a laser, whether for sale or for placement, is accumulated in inventory. Reserves for slow - Property and Equipment Property and equipment are recorded at cost less accumulated depreciation. Maintenance and repairs are charged to expense as incurred and costs of
improvements and renewals are capitalized. Depreciation and amortization are recognized using the straight-line method based on the estimated useful lives of the related assets. The Company uses an
estimated useful life of three years for computers, hardware and software, five years for machinery and equipment and for furniture and fixtures and the lesser of the useful life or lease term for leasehold improvements. Intangible Assets Intangible assets consist of core technology, product technology, customer relationships, trademarks and distribution rights. Intangible assets are
amortized over the period of estimated benefit using the straight-line method and estimated useful lives ranging from three Goodwill Goodwill is the excess of the cost of an acquired entity over the net amounts assigned to tangible and intangible assets acquired and
liabilities assumed. Goodwill is not amortized, but is subject to an annual impairment test. The Company has two reporting units
and goodwill is allocated to the reporting units. The Company performs its goodwill impairment test on an
annual basis in the quarter of each fiscal year or more frequently if changes in circumstances or the occurrence of events suggest that an
impairment exists. If the fair value of the reporting unit is less than its carrying value, an impairment loss is recorded to the extent that the implied fair value of the reporting unit’s goodwill is less than the carrying value of the
reporting unit’s goodwill. The Company’s annual goodwill impairment test resulted in no impairment charges during
the years ended December and Impairment of Long-Lived Assets and Intangibles The Company reviews its long-lived assets and intangible assets subject to amortization for impairment whenever events or changes in circumstances
indicate the carrying amount of an asset group may not be recoverable. Recoverability of assets held and used is measured by comparison of the carrying amount of an asset group to future net cash flows expected to be generated by the asset
group. If such assets are considered to be impaired, the impairment to be recognized is measured by the amount by which the carrying amount of the asset group exceeds the fair value of the asset group, less costs to sell. The Company did not record any charges related to asset impairment during the years ended December 31, 2021 and 2020. Fair Value Measurements The Company measures financial assets and liabilities at fair value at each reporting period using a fair value hierarchy that requires the use of
observable inputs and minimizes the use of unobservable inpu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market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the Company’s estimate of assumptions that market participants would use in pricing the asset or liability. Accrued Warranty Costs The Company offers a
standard warranty on product sales generally for a one three The activity in the warranty accrual during the years ended December 31,
2021 and 2020 is summarized as follows (in thousands):
December 31,
2021
2020
Balance, beginning of year
$
113
$
232
Additions
71
67
Expirations and claims satisfied
(105
)
(186
)
Total
79
113
Less current portion within accrued expenses and other current liabilities
(59
)
(87
)
Balance within deferred revenues and other liabilities
$
20
$
26 Debt Issuance Costs The Company capitalizes direct costs incurred to obtain debt financing and amortizes these costs to interest expense over
the term of the debt using the effective interest method. These costs are recorded as a debt discount and are netted against the related debt on the Company’s consolidated balance sheets. Revenue Recognition Revenues from the Company’s dermatology recurring procedures customers are earned by providing physicians with its laser products and charging the physicians a fee for a fixed number of treatment sessions or a fixed fee
for a specified period of time not to exceed an agreed upon number of treatments; if that number is exceeded additional fees will have to be paid. The placement of the laser products at physician locations represents embedded leases which are
accounted for as operating leases. For the lasers placed-in service under these arrangements, the terms of the domestic arrangements are generally 36
months with automatic one-year renewals and include a termination clause that can be effected at any time by either party with 30 to 60 day notice. Amounts paid
are generally non-refundable. Sales of access codes for a fixed number of treatment sessions are considered variable treatment code payments and are recognized as revenue over the estimated usage period of the agreed upon number of
treatments. Sales of access codes for a specified period of time are recognized as revenue on a straight-line basis as the lasers are being used over the term period specified in the agreement. Variable treatment code payments that will be
paid only if the customer exceeds the agreed upon number of treatments are recognized only when such treatments are being exceeded and used. Internationally, the Company generally sells access codes for a fixed amount on a monthly basis to
its distributors and the terms are generally 48 months, with termination in the event of the customers’ failure to remit payments
timely, and include a potential buy-out at the end of the term of the contract. Currently, this is the only foreign recurring revenue. Prepaid amounts recorded in deferred revenue and customer deposits recorded in accounts payable are
recognized as revenue over the lease term in the patterns described above. Pricing is fixed with the customer. With respect to lease and non-lease components, the Company adopted the practical expedient to account for the arrangement as a
single lease component. Revenues from the Company’s dermatology procedures equipment are recognized when control of the promised goods or services is transferred to its
customers or distributors, in an amount that reflects the consideration to which it expects to be entitled in exchange for those goods or services. Accordingly,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Accounting for the Company’s contracts involves the use of significant judgments and estimates including determining the separate performance obligations, allocating the
transaction price to the different performance obligations and determining the method to measure the entity’s performance toward satisfaction of performance obligations that most faithfully depicts when control is transferred to the customer.
The Company allocates the contract’s transaction price to each performance obligation using the Company’s best estimate of the standalone selling price for each distinct good or service in the contract. The Company maximizes the use of
observable inputs by beginning with average historical contractual selling prices and adjusting as necessary and on a consistent and rational basis for other inputs such as pricing trends, customer types, volumes and changing cost and
margins. Revenues from dermatology procedures equipment are recognized when control of the promised products is transferred to either the Company’s distributors or end-user customers, in
an amount that reflects the consideration the Company expects to be entitled to in exchange for those products (the transaction price). Control transfers to the customer at a point in time. To indicate the transfer of control, the Company
must have a present right to payment and legal title must have passed to the customer. The Company ships most of its products FOB shipping point, and as such, the Company primarily transfers control and records revenue upon shipment. From
time to time the Company will grant certain customers, for example governmental customers, FOB destination terms, and the transfer of control for revenue recognition occurs upon receipt. The Company has elected to recognize the cost of
freight and shipping activities as fulfillment costs. Amounts billed to customers for shipping and handling are included as part of the transaction price and recognized as revenue when control of the underlying goods are transferred to the
customer. The related shipping and freight charges incurred by the Company are included in cost of revenues. The following table presents the Company’s net revenues disaggregated by dermatology recurring procedures and dermatology procedures equipment (in thousands):
Year Ended December
2021
2020
Dermatology recurring procedures
$
22,528
$
17,409
Dermatology procedures equipment
7,449
5,681
Total net revenues
$
29,977
$
23,090 The following table summarizes the Company’s expected future undiscounted fixed treatment code payments from dermatology recurring procedures (in thousands):
Years ending December 31:
2022
$
1,680
2023
1,624
2024
1,303
2025
530
2026
4
$
5,141 Remaining performance obligations related to ASC 606 represent the aggregate transaction price allocated to performance obligations with an original contract term greater than
one year, which are fully or partially unsatisfied at the end of the period. Remaining performance obligations include the potential obligation to perform under extended warranties but exclude any dermatology procedures equipment accounted
for as leases. As of
December 31, 2021 and 2020, the aggregate amount of the transaction price
allocated to remaining performance obligations was $26 thousand and $115 thousand, respectively, and the Company expects to recognize $12
thousand and $108 thousand, respectively, of the remaining performance obligations within one year and the remainder over one Contract liabilities primarily relate to extended warranties where the Company has received payments but has not yet satisfied the related performance obligations. The allocations of the
transaction price are based on the price of stand-alone warranty contracts sold in the ordinary course of business. The advance consideration received from customers for the warranty services is a contract liability that is recognized
ratably over the warranty period. As of December 31, 2021 and 2020, the $12 thousand and $108 thousand of short-term contract liabilities, respectively, is presented as deferred revenues and the $14 thousand and $7 thousand of
long-term contract liabilities, respectively, is presented within deferred revenues and other liabilities on the consolidated balance sheets, respectively. For the years ended December 31, 2021 and 2020, the Company recognized $0.1 million and $0.2 million,
respectively, as revenue from amounts classified as contract liabilities (i.e. deferred revenues) as of December 31, 2020 and 2019. With respect to contract acquisition costs, the Company applied the practical
expedient and expenses these costs immediately. Engineering and Product Development Engineering and product development costs associated with research, new product development and product redesign are expensed
as incurred. Advertising Costs Advertising costs are expensed as incurred and included in selling and marketing expenses within the Company’s consolidated statement of
operations. The Company recognized advertising costs of $1.6 million and $0.7 million during the years ended December 31, 2021 and 2020, respectively. Stock-Based Compensation The Company measures share-based awards at their grant-date fair value and records compensation expense on a straight-line basis over the
requisite service period of the awards. Estimating the fair value of share-based awards requires the input of subjective assumptions, including the expected life of the options and
stock price volatility. The Company accounts for forfeitures of stock option awards as they occur. The estimated fair value of restricted stock awards is equal to the Company’s common stock price at the grant date. The Company uses the
Black-Scholes option pricing model to value its stock option awards. The assumptions used in estimating the fair value of stock-option awards represent management’s estimate and involve inherent uncertainties and the application of
management’s judgment. As a result, if factors change and management uses different assumptions, share-based compensation expense could be materially different for future awards. Income Taxes The Company accounts for income taxes using the asset and liability method. Under this method, deferred tax assets and liabilities are determined
based on differences between the financial reporting and tax basis of assets and liabilities, as well as on net operating loss carryforwards, and are measured using enacted tax rates and laws that are expected to be in effect when the
differences reverse. Any resulting net deferred tax assets are evaluated for recoverability and, accordingly, a valuation allowance is provided when it is not more likely than not that all or some portion of the deferred tax asset will be
realized. The Company recognizes the tax effects of uncertain tax positions only if the position is “more-likely-than-not” to be sustained were it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more than 50% likely to be recognized upon ultimate settlement with the taxing authority is recorded. The Company has no uncertain tax positions as of December 31,
2021. The Company includes interest and penalties related to income tax obligations within income tax expense. The Company’s tax years are still under open status from 2017 to present. Net Loss Per Share Basic net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r conversion of securities such as unvested restricted stock awards, stock options and
warrants for common stock which would result in the issuance of incremental shares of common stock. For diluted net loss per share, the weighted-average number of shares of common stock is the same as for basic net loss per share due to the
fact that when a net loss exists, dilutive securities are not included in the calculation as the impact is anti-dilutive. Shares
of the Company’s Series C convertible preferred stock are subordinate to all other securities at the same subordination level as common stock and they participate in all dividends and distributions declared or paid with respect to common
stock of the Company, on an as-converted basis. Therefore, the Series C convertible preferred stock meets the definition of common stock. Net loss per share is presented for each class of security meeting the definition of common stock. The
net loss is allocated to each class of security meeting the definition of common stock based on their contractual terms. The following potentially dilutive securities have been excluded from the computation of diluted weighted-average shares of common stock
outstanding, as they would be anti-dilutive:
December 31,
2021
2020
Unvested restricted stock units
90,540
—
Stock options
3,938,613
5,292,888
Common stock warrants
373,626
19,812
4,402,779
5,312,700 Recent Accounting Pronouncements In June 2016, the FASB issued ASU 2016-13, Financial
Instruments - Credit Losses (Topic 326): Measurement of Credit Losses on Financial Instruments In December the FASB issued ASU - Income Taxes (Topic 740) : Simplifying the Accounting for Income Taxes . ASU - eliminated certain exceptions and changed guidance on other matters. The exceptions relate to the
allocation of income taxes in separate company financial statements, tax accounting for equity method investments and accounting for income taxes when the interim period year-to-date loss exceeds the anticipated full year loss. The changes
relate to the accounting for franchise taxes that are income-based and non-income-based, determining if a step up in tax basis is part of a business combination or if it is a separate transaction, when enacted tax law changes should be
included in the annual effective tax rate computation, and the allocation of taxes in separate company financial statements to a legal entity that is not subject to income tax. The new standard is effective for fiscal years, and interim
periods within those fiscal years, beginning after December with early adoption permitted. The adoption of ASU - on January did not have a material
effect on the Company’s consolidated financial statements In March 2020, the FASB issued ASU 2020 - 04, Reference Rate Reform (Topic 848) : Facilitation of the Effects of Reference Rate Reform on Financial Reporting and in January 2021, the FASB issued ASU 2021 - 01, Reference Rate Reform (Topic 848) : Scope . These pronouncements provide temporary optional expedients and exceptions for applying GAAP principles to contract modifications and hedging relationships to ease the financial reporting
burdens of the expected market transition from LIBOR and other interbank offered rates to alternative reference rates. The transition period for adopting these ASUs is March 2020 through December 31, 2022. The Company
continues to evaluate the temporary expedients and options available under this guidance and the effects of these pronouncements and, as the Company does not have any hedging activities, does not believe this will have a material effect on
its consolidated financial statements In August 2020, the FASB issued ASU 2020 - 06, Debt with Conversion and Other Options (Subtopic 470 - 20) and Derivative and Hedging – Contracts in Entity’s Own Equity (Subtopic 815 - 40) : Accounting for Convertible Instruments and Contracts in an Entity’s own Equity . The
pronouncement simplifies the accounting for certain financial instruments with characteristics of liabilities and equity, including convertible instruments and contracts on an entity’s own equity. Specifically, the ASU simplifies accounting
for convertible instruments by removing major separation models required under current GAAP. In addition, the ASU removes certain settlement conditions that are required for equity contracts to qualify for it and simplifies the diluted
earnings per share (EPS) calculations in certain areas. The guidance is effective for fiscal years beginning after December 15, 2023 and early adoption is
permitted. The Company does not currently engage in contracts covered by this guidance and does not believe it will have a material effect on the Company’s consolidated financial statements, but it could in the future In May the FASB issued ASU - Earnings per Share (Topic 260) , Debt – Modifications and Extinguishments (Subtopic 470 - 50) , Compensation – Stock Compensation (Topic 718) , and Derivatives and Hedging – Contracts in Entity’s Own Equity (Subtopic 815 - 40) : Issuer’s Accounting for Certain Modifications or Exchanges or Freestanding Equity-Classified Written Call Options. The
pronouncement outlines how an entity should account for modifications made to equity-classified written call options, including stock options and warrants to purchase the entity’s own common stock. The guidance in the ASU requires an entity
to treat a modification of an equity-classified written call option that does not cause the option to become liability-classified as an exchange of the original option for a new option. This guidance applies whether the modification is
structured as an amendment to the terms and conditions of the equity-classified written call option or as termination of the original option and issuance of a new option. The guidance is effective prospectively for fiscal years beginning
after December and early adoption is permitted.
The adoption of this guidance on January did not
have a material effe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haros Asset Acquisition</t>
        </is>
      </c>
      <c r="B1" s="2" t="inlineStr">
        <is>
          <t>12 Months Ended</t>
        </is>
      </c>
    </row>
    <row r="2">
      <c r="B2" s="2" t="inlineStr">
        <is>
          <t>Dec. 31, 2021</t>
        </is>
      </c>
    </row>
    <row r="3">
      <c r="A3" s="3" t="inlineStr">
        <is>
          <t>Pharos Asset Acquisition [Abstract]</t>
        </is>
      </c>
    </row>
    <row r="4">
      <c r="A4" s="4" t="inlineStr">
        <is>
          <t>Pharos Asset Acquisition</t>
        </is>
      </c>
      <c r="B4" s="4" t="inlineStr">
        <is>
          <t>3. Pharos Asset Acquisition In August 2021, the Company acquired certain assets and liabilities related to the U.S. dermatology Pharos business from Ra
Medical Systems, Inc. (“Ra Medical”). Ra Medical’s Pharos excimer laser system holds FDA clearance to treat chronic skin diseases, including psoriasis, vitiligo, atopic dermatitis and leukoderma. The acquisition of these assets and liabilities
allows the Company to market its full business solutions to Ra Medical’s existing customer base comprised of 400 dermatology practices
offering opportunities to increase its recurring revenue base and a pathway to gain additional placements for the Company’s XTRAC excimer laser system. The purchase price of $3.7 million was paid in cash at
the time of acquisition. In addition, the Company assumed certain extended warranty service contracts associated with acquired laser system products. Concurrent with the purchase of the net assets, the Company and Ra Medical entered into a
services agreement whereby Ra Medical will provide certain transitional services for the Company as it integrates the acquired assets into the Company. The Company determined this transaction represented an asset acquisition as substantially
all of the value was in the acquired customer list intangible asset as defined by ASC 805, Business Combinations The purchase price was allocated, on a relative fair value basis, to the acquired inventory, customer lists and deferred
revenues as follows (in thousands):
Consideration:
Cash payment
$
3,700
Transaction costs
57
Total consideration
$
3,757
Assets acquired:
Inventory
$
284
Customer lists
5,314
Total assets acquired
$
5,598
Liabilities assumed:
Deferred revenues – service contracts
$
1,841
Total liabilities assumed
$
1,841
Net assets acquired
$
3,757 The customer lists intangible asset is being amortized on a straight-line basis over a period of 12 years. As the transaction was accounted for as an asset acquisition, the Company allocated consideration paid to the inventory acquired and the
deferred revenues assumed, with the remaining consideration paid allocated to the customer lists intangible asset, which also equals its estimated fair value. The intangible asset was valued using an excess earnings model. Significant assumptions
used in the excess earnings model include estimated customer sales growth, customer attrition and weighted average cost of capital of 3%,
5% and 17%,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20:06:18Z</dcterms:created>
  <dcterms:modified xmlns:dcterms="http://purl.org/dc/terms/" xmlns:xsi="http://www.w3.org/2001/XMLSchema-instance" xsi:type="dcterms:W3CDTF">2022-03-21T20:06:18Z</dcterms:modified>
</cp:coreProperties>
</file>